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Overview of the Company" sheetId="7" r:id="rId7"/>
    <s:sheet name="Summary of Significant Accounti" sheetId="8" r:id="rId8"/>
    <s:sheet name="Fair Value of Financial Instrum" sheetId="9" r:id="rId9"/>
    <s:sheet name="Inventory" sheetId="10" r:id="rId10"/>
    <s:sheet name="Property, Plant, and Equipment" sheetId="11" r:id="rId11"/>
    <s:sheet name="Accrued Liabilities" sheetId="12" r:id="rId12"/>
    <s:sheet name="Customer Deposits" sheetId="13" r:id="rId13"/>
    <s:sheet name="Convertible and Long-term Debt " sheetId="14" r:id="rId14"/>
    <s:sheet name="Equity Incentive Plans" sheetId="15" r:id="rId15"/>
    <s:sheet name="Commitments and Contingencies" sheetId="16" r:id="rId16"/>
    <s:sheet name="Summary of Significant Accoun17" sheetId="17" r:id="rId17"/>
    <s:sheet name="Summary of Significant Accoun18" sheetId="18" r:id="rId18"/>
    <s:sheet name="Fair Value of Financial Instr19" sheetId="19" r:id="rId19"/>
    <s:sheet name="Inventory (Tables)" sheetId="20" r:id="rId20"/>
    <s:sheet name="Property, Plant, and Equipment " sheetId="21" r:id="rId21"/>
    <s:sheet name="Accrued Liabilities (Tables)" sheetId="22" r:id="rId22"/>
    <s:sheet name="Convertible and Long-term Deb23" sheetId="23" r:id="rId23"/>
    <s:sheet name="Equity Incentive Plans (Tables)" sheetId="24" r:id="rId24"/>
    <s:sheet name="Summary of Significant Accoun25" sheetId="25" r:id="rId25"/>
    <s:sheet name="Summary of Significant Accoun26" sheetId="26" r:id="rId26"/>
    <s:sheet name="Summary of Significant Accoun27" sheetId="27" r:id="rId27"/>
    <s:sheet name="Summary of Significant Accoun28" sheetId="28" r:id="rId28"/>
    <s:sheet name="Fair Value of Financial Instr29" sheetId="29" r:id="rId29"/>
    <s:sheet name="Fair Value of Financial Instr30" sheetId="30" r:id="rId30"/>
    <s:sheet name="Inventory - Schedule of Invento" sheetId="31" r:id="rId31"/>
    <s:sheet name="Property Plant and Equipment - " sheetId="32" r:id="rId32"/>
    <s:sheet name="Property Plant and Equipment 33" sheetId="33" r:id="rId33"/>
    <s:sheet name="Accrued Liabilities - Schedule " sheetId="34" r:id="rId34"/>
    <s:sheet name="Customer Deposits - Additional " sheetId="35" r:id="rId35"/>
    <s:sheet name="Convertible and Long-term Deb36" sheetId="36" r:id="rId36"/>
    <s:sheet name="Convertible and Long-term Deb37" sheetId="37" r:id="rId37"/>
    <s:sheet name="Convertible and Long-term Deb38" sheetId="38" r:id="rId38"/>
    <s:sheet name="Convertible and Long-term Deb39" sheetId="39" r:id="rId39"/>
    <s:sheet name="Convertible and Long-term Deb40" sheetId="40" r:id="rId40"/>
    <s:sheet name="Convertible and Long-term Deb41" sheetId="41" r:id="rId41"/>
    <s:sheet name="Equity Incentive Plans - Additi" sheetId="42" r:id="rId42"/>
    <s:sheet name="Equity Incentive Plans - Summar" sheetId="43" r:id="rId43"/>
  </s:sheets>
  <s:definedNames/>
  <s:calcPr calcId="124519" calcMode="auto" fullCalcOnLoad="1"/>
</s:workbook>
</file>

<file path=xl/sharedStrings.xml><?xml version="1.0" encoding="utf-8"?>
<sst xmlns="http://schemas.openxmlformats.org/spreadsheetml/2006/main" uniqueCount="481">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TSLA</t>
  </si>
  <si>
    <t>Entity Registrant Name</t>
  </si>
  <si>
    <t>TESLA MOTOR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Restricted cash and marketable securities</t>
  </si>
  <si>
    <t>Accounts receivable</t>
  </si>
  <si>
    <t>Inventory</t>
  </si>
  <si>
    <t>Prepaid expenses and other current assets</t>
  </si>
  <si>
    <t>Total current assets</t>
  </si>
  <si>
    <t>Operating lease vehicles, net</t>
  </si>
  <si>
    <t>Property, plant and equipment, net</t>
  </si>
  <si>
    <t>Restricted cash</t>
  </si>
  <si>
    <t>Other assets</t>
  </si>
  <si>
    <t>Total assets</t>
  </si>
  <si>
    <t>Current liabilities</t>
  </si>
  <si>
    <t>Accounts payable</t>
  </si>
  <si>
    <t>Accrued liabilities</t>
  </si>
  <si>
    <t>Deferred revenue</t>
  </si>
  <si>
    <t>Resale value guarantees</t>
  </si>
  <si>
    <t>Customer deposits</t>
  </si>
  <si>
    <t>Current portion of long-term debt and capital leases</t>
  </si>
  <si>
    <t>Total current liabilities</t>
  </si>
  <si>
    <t>Long-term debt and capital leases</t>
  </si>
  <si>
    <t>Other long-term liabilities</t>
  </si>
  <si>
    <t>Total liabilities</t>
  </si>
  <si>
    <t>Commitments and contingencies (Note 10)</t>
  </si>
  <si>
    <t xml:space="preserve"> </t>
  </si>
  <si>
    <t>Convertible senior notes (Notes 8)</t>
  </si>
  <si>
    <t>Stockholders' equity:</t>
  </si>
  <si>
    <t>Preferred stock; $0.001 par value; 100,000 shares authorized; no shares issued and outstanding</t>
  </si>
  <si>
    <t>Common stock; $0.001 par value; 2,000,000 shares authorized as of March 31, 2016 and December 31, 2015; 133,858 and 131,425 shares issued and outstanding as of March 31, 2016 and December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5</t>
  </si>
  <si>
    <t>Revenues</t>
  </si>
  <si>
    <t>Automotive</t>
  </si>
  <si>
    <t>Services and other</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t>
  </si>
  <si>
    <t>Net loss per share of common stock, basic and diluted</t>
  </si>
  <si>
    <t>Weighted average shares used in computing net loss per share of common stock, basic and diluted</t>
  </si>
  <si>
    <t>Consolidated Statements of Comprehensive Loss (Unaudited) - USD ($) $ in Thousands</t>
  </si>
  <si>
    <t>Statement Of Income And Comprehensive Income [Abstract]</t>
  </si>
  <si>
    <t>Other comprehensive income (loss), net of tax:</t>
  </si>
  <si>
    <t>Unrealized net gain on derivatives and short-term marketable securities</t>
  </si>
  <si>
    <t>Foreign currency translation adjustment</t>
  </si>
  <si>
    <t>Other comprehensive income (loss)</t>
  </si>
  <si>
    <t>Comprehensive loss</t>
  </si>
  <si>
    <t>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iscount on convertible debt</t>
  </si>
  <si>
    <t>Inventory write-downs</t>
  </si>
  <si>
    <t>Disposal of property and equipment</t>
  </si>
  <si>
    <t>Other non-cash operating activities</t>
  </si>
  <si>
    <t>Foreign currency transaction (gain) loss</t>
  </si>
  <si>
    <t>Changes in operating assets and liabilities</t>
  </si>
  <si>
    <t>Inventories and operating lease vehicles</t>
  </si>
  <si>
    <t>Accounts payable and accrued liabilities</t>
  </si>
  <si>
    <t>Resale value guarantee</t>
  </si>
  <si>
    <t>Net cash used in operating activities</t>
  </si>
  <si>
    <t>Cash Flows From Investing Activities</t>
  </si>
  <si>
    <t>Purchases of property and equipment excluding capital leases</t>
  </si>
  <si>
    <t>(Increase) decrease in other restricted cash</t>
  </si>
  <si>
    <t>Net cash used in investing activities</t>
  </si>
  <si>
    <t>Cash Flows From Financing Activities</t>
  </si>
  <si>
    <t>Collateralized lease borrowing</t>
  </si>
  <si>
    <t>Proceeds from issuance of convertible and other debt</t>
  </si>
  <si>
    <t>Proceeds from exercise of stock options and other stock issuances</t>
  </si>
  <si>
    <t>Principal payments on capital leases and other debt</t>
  </si>
  <si>
    <t>Common stock and debt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noncash investing activities</t>
  </si>
  <si>
    <t>Acquisition of property and equipment included in accounts payable and accrued liabilities</t>
  </si>
  <si>
    <t>Estimated fair value of facilities under build-to-suit lease</t>
  </si>
  <si>
    <t>Overview of the Company</t>
  </si>
  <si>
    <t>Accounting Policies [Abstract]</t>
  </si>
  <si>
    <t xml:space="preserve">Note 1 - Overview of the Company Tesla Motors, Inc. (Tesla, we, us or our) was incorporated in the state of Delaware on July 1, 2003. We design, develop, manufacture and sell high-performance fully electric vehicles and Tesla Energy products. We have wholly-owned subsidiaries in North America, Europe and Asia. The primary purpose of these subsidiaries is to market, manufacture, sell and/or service our vehicles and Tesla Energy products. </t>
  </si>
  <si>
    <t>Summary of Significant Accounting Policies</t>
  </si>
  <si>
    <t>Note 2 - Summary of Significant Accounting Policies Basis of Consolidation The consolidated financial statements include the accounts of Tesla and its wholly-owned subsidiaries. Intercompany balances and transactions between consolidated entiti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nd accompanying notes. Estimates are used for, but not limited to, determining the selling price of products and services in multiple element revenue arrangements and determining the amortization period of these elements Unaudited Interim Financial Statements The accompanying consolidated balance sheet as of March 31, 2016, the consolidated statements of operations and consolidated statements of comprehensive loss for the three months ended March 31, 2016 and 2015 and the consolidated statements of cash flows for the three months ended March 31, 2016 and 2015, and other information disclosed in the related notes are unaudited. The consolidated balance sheet as of December 31, 2015, was derived from our audited consolidated financial statements at that date. The accompanying consolidated financial statements should be read in conjunction with the audited consolidated financial statements and related notes contained in our Form 10-K for the year ended December 31, 2015, filed with the Securities and Exchange Commission. The accompanying interim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 or interim period. Recent Accounting Pronouncements In May 2014, the Financial Accounting Standards Board issued an accounting update which amends the existing accounting standards for revenue recognition. The new guidance provides a new model to determine when and over what period revenue is recognized. Under this new model, revenue is recognized as goods or services are delivered in an amount that reflects the consideration we expect to collect. The guidance is effective for fiscal years beginning after December 15, 2017; early adoption is permitted for periods beginning after December 15, 2016. The new standard is required to be applied retrospectively to each prior reporting period presented or retrospectively with the cumulative effect of initially applying it recognized at the date of initial application. We have not yet selected a transition method and are evaluating the impact of adopting this guidance. In April 2015, the FASB issued new authoritative accounting guidance on simplifying the presentation of debt issuance costs, which requires that debt issuance costs related to a recognized debt liability be presented in the balance sheet as a direct deduction from the carrying amount of that debt liability, consistent with debt discounts. We have retrospectively adopted this standard as of March 31, 2016, and as a result, on the December 31, 2015, consolidated balance sheet we reclassified $9.6 million as a reduction in prepaid expenses and other current assets, along with $15.0 million reduction in other assets, with a corresponding reduction in the aggregate carrying value of the Company’s long term debt liabilities. Similarly, as a result of the change in carrying value of long term debt, $5.2 million was reclassified out of additional paid in capital and into mezzanine equity on the December 31, 2015 consolidated balance sheet. In February 2016, the Financial Accounting Standards Board (FASB) issued Accounting Standards Update (ASU) No. 2016 - 02, Leases (Topic 842)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We are currently evaluating the potential impact of adopting this guidance on our consolidated financial statements. Revenue Recognition We recognize revenue for products and services when: (i) a persuasive evidence of an arrangement exists; (ii) delivery has occurred and there are no uncertainties regarding customer acceptance; (iii) pricing or fees are fixed or determinable; and (iv) collection is reasonably assured. Vehicle sales include standard features, customer selected options and accessories, and specific other elements that meet the definition of a deliverable under multiple-element accounting guidance including free internet connectivity, free access to our Supercharger network, and free future over the air software updates. These deliverables are valued on a stand-alone basis and we recognize their revenue over our performance period, which is generally the eight-year life of the vehicle, except for internet connectivity which is over the free four year period. If we sell a deliverable separately, we use that pricing to determine its fair value; otherwise, we use our best estimated selling price by considering costs used to develop and deliver the service, third party pricing of similar options, and other information which may be available. As of March 31, 2016, we had deferred $55.7 million, $58.3 million, $37.6 million, and $2.6 million related to the purchase of vehicle maintenance and service plans, access to our Supercharger network, internet connectivity, and future software updates. As of December 31, 2015, we had deferred $53.6 million, $49.5 million, $32.4 million, and $2.7 million related to these same performance obligations. Resale Value Guarantees and Other Financing Programs Vehicle sales to customers with a residual value guarantee We offer resale value guarantees or similar buy-back terms to all customers who purchase vehicles and who finance their vehicle through one of our specified commercial banking partners. Under this program, customers have the option of selling their vehicle back to us during the guarantee period for a pre-determined resale value. Guarantee periods generally range from 36 to 39 months. Although we receive full payment for the vehicle sales price at the time of delivery, we are required to account for these transactions as operating leases. The amount of sale proceeds equal to the residual value guarantee is deferred until the guarantee expires or is exercised. The remaining sale proceeds are deferred and recognized on a straight line basis over the stated guarantee period. The guarantee period expires at the earlier of the end of the guarantee period or the pay-off of the initial loan. We capitalize the cost of these vehicles to leased vehicles on our Consolidated Balance Sheets and depreciate their value, less salvage value, to cost of automotive revenue over the same period. In cases when a customer retains ownership of a vehicle at the end of the guarantee period, the resale value guarantee liability and any remaining deferred revenue balances related to the vehicle are settled to automotive revenue and the net book value of the leased vehicle is expensed to costs of automotive revenue. In cases when customers return the vehicle back to us during the guarantee period, we purchase the vehicle from the customer in an amount equal to the resale value guarantee and settle any remaining deferred balances to automotive revenue and we reclassify the net book value of the vehicle on our balance sheet to pre-owned vehicle inventory. As of March 31, 2016 and December 31, 2015, $192.4 million and $136.8 million of the guarantees were exercisable by customers within the next twelve months. Vehicle sales to leasing partners with a residual value guarantee In the fourth quarter of 2014, we also began offering residual value guarantees in connection with automobile sales to certain bank leasing partners. As we have guaranteed the value of these vehicles and as the vehicles are leased to end-customers, we account for these transactions as interest bearing collateralized borrowings as required under ASC 840 - Leases At the end of the lease term, we settle our liability in cash by either purchasing the vehicle from the leasing partner for the residual value guarantee amount, or paying a shortfall to the guarantee amount the leasing partner may realize on the sale of the vehicle. Any remaining balances within deferred revenue and resale value guarantee will be settled to automotive revenue. In cases where the bank retains ownership of the vehicle after the end of our guarantee period, we expense the net value of the leased vehicle to costs of automotive revenue . The maximum cash we could be required to pay under this program, should we decide to repurchase all vehicles is $ million at March 31, 2016. As of March 31, 2016 and December 31, 2015, we had $716.3 million and $527.5 million of such borrowings recorded in resale value guarantee and $179.4 million and $120.5 million recorded in deferred revenue liability. At least annually, we assess the estimated market values of vehicles under our resale value guarantee program to determine if we have sustained a loss on any of these contracts. As we accumulate more data related to the resale values of our vehicles or as market conditions change, there may be significant changes to their estimated values. Account activity related to our resale value guarantee and similar programs consisted of the following for the periods presented (in thousands):
Three Months Ended
March 31, 2016
March 31, 2015
Operating Lease Vehicles
Operating lease vehicles—beginning of period
$
1,556,529
$
684,590
Net increase in operating lease vehicles
413,981
139,791
Depreciation expense recorded in cost of automotive revenues
(44,818
)
(22,041
)
Additional depreciation expense recorded in cost of automotive revenues as a result of early cancellation of resale value guarantee
(3,086
)
(4,396
)
Increases to inventory from vehicles returned under our trade-in program
(13,296
)
(5,233
)
Operating lease vehicles—end of period
$
1,909,310
$
792,711
Deferred Revenue
Deferred revenue—beginning of period
$
679,132
$
381,096
Net increase in deferred revenue from new vehicle deliveries and reclassification of collateralized borrowing from long-term to short-term
225,764
91,694
Amortization of deferred revenue and short-term collateralized borrowing recorded in automotive revenue
(97,748
)
(44,980
)
Additional revenue recorded in automotive revenue as a result of early cancellation of resale value guarantee
(2,996
)
(909
)
Recognition of deferred revenue resulting from return of vehicle under trade-in program
(3,184
)
(2,797
)
Deferred revenue—end of period
$
800,968
$
424,104
Resale Value Guarantee
Resale value guarantee liability—beginning of period
$
1,430,573
$
487,879
Net increase in resale value guarantee
381,499
124,112
Reclassification from long-term to short-term collateralized borrowing
(22,826
)
(644
)
Additional revenue recorded in automotive revenue as a result of early cancellation of resale value guarantee
(2,501
)
(1,070
)
Release of resale value guarantee resulting from return of vehicle under trade-in program
(11,247
)
(4,056
)
Resale value guarantee liability—end of period
$
1,775,498
$
606,221
Vehicle Leasing Program In April 2014, we began offering a leasing program in the United States, and subsequently began to offer similar programs in Canada and Germany. Qualifying customers are permitted to lease a vehicle directly from Tesla for 36 or 48 months. At the end of the lease term, customers have the option of either returning the vehicle to us or purchasing it for a pre-determined residual value. We account for these leasing transactions as operating leases and recognize leasing revenues over the contractual term and record the depreciation of these vehicles to cost of automotive revenues. As of March 31, 2016 and December 31, 2015, we had deferred $36.5 million and $25.8 million of lease-related upfront payments which will be recognized on a straight-line basis over the contractual term of the individual leases. Lease revenues are recorded in automotive revenue and for the three months ended March 31, 2016 and 2015, we recognized $16.7 million and $6.6 million. Warranties We provide a manufacturer’s warranty on all new and certified pre-owned vehicles, production powertrain components and systems, and Tesla Energy products we sell. We accrue a manufacturer’s warranty reserve which includes our best estimate of the projected costs to repair or to replace items under warranty. These estimates are based on actual claims incurred to-date and an estimate of the nature, frequency and costs of future claims. These estimates are inherently uncertain and changes to our historical or projected warranty experience may cause material changes to our warranty reserve in the future. The portion of the warranty provision expected to be incurred within 12 months is classified as current within accrued liabilities, while the remaining amount is classified as long-term within other long-term liabilities. Accrued warranty activity consisted of the following for the periods presented (in thousands):
Three Months Ended March 31,
2016
2015
Accrued warranty—beginning of period
$
180,754
$
129,043
Warranty costs incurred
(15,704
)
(11,786
)
Net changes in liability for pre-existing warranties, including expirations and FX impact
3,384
10,762
Provision for warranty
30,271
27,282
Accrued warranty—end of period
$
198,705
$
155,301
Our warranty reserves do not include projected warranty costs associated with our vehicles subject to lease accounting, as costs to repair these vehicles are expensed as incurred. For the three months ended March 31, 2016, warranty costs incurred for vehicles subject to lease accounting were $2.5 million, and for the three months ended March 31, 2015, costs were $1.8 million. Warranty expense is recorded as a component of cost of automotive revenue. Inventory Valuation Inventories are stated at the lower of cost or market. Cost is computed using standard cost, which approximates actual cost on a first-in, first-out basis. We record inventory write-downs for excess or obsolete inventories based upon assumptions about current and future demand forecasts. If our inventory on hand is in excess of our future demand forecast, the excess amounts are written off. 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After inventory is written-down, a new, lower-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rge to our reported financial results. Concentration of Risk Credit Risk 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U.S. treasury bills. As of March 31, 2016 and December 31, 2015, our accounts receivable were derived primarily from amounts to be received from financial institutions and leasing companies offering various financing products to our customers, sales of regulatory credits, as well as the development and sales of powertrain components and systems to automotive original equipment manufacturers (OEMs). As of March 31, 2016, we had an increase in receivables due from credit card companies due to Model 3 reservations and collectively, credit card receivables represent approximately 36% of our accounts receivable. Supply Risk The majority of our suppliers are currently single source suppliers, despite efforts to qualify and obtain components from multiple sources whenever feasible. The loss of any single or limited source supplier or the disruption in the supply of components from these suppliers could lead to vehicle design changes, increased costs and delays in vehicle deliveries to our customers, which could hurt our relationships with our customers and result in negative publicity, damage to our brand and a material and adverse effect on our business, prospects, financial condition and operating results. Stock-Based Compensation We use the fair value method of accounting for our stock options and restricted stock units (RSUs) granted to employees and our Employee Stock Purchase Plan (ESPP) to measure the cost of employee services received in exchange for the stock-based awards. The fair value of stock options and ESPP are estimated on the grant date and offering date using the Black-Scholes option-pricing model. The fair value of RSUs is measured on the grant date based on the closing fair market value of our common stock. The resulting cost is recognized over the service period, which is generally four years for stock options and RSUs and six months for the ESPP. Stock-based compensation expense is recognized on a straight-line basis, net of estimated forfeitures.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the stock-based compensation expense is recognized for each pair of performance and market conditions over the longer of the implicit or derived service period of the performance and market conditions, beginning at the point in time that the relevant performance condition is considered probable of being met. Derivative Financial Instruments In November 2015, we implemented a program to hedge the foreign currency exposure risk related to certain forecasted inventory purchases denominated in Japanese yen. The derivative instruments we use are foreign currency forward contracts and are designated as cash flow hedges with maturity dates of 12 months or less. We do not enter into derivative contracts for trading or speculative purposes. The bank counterparties in all contracts expose Tesla to credit-related losses in the event of their nonperformance. However, to mitigate that risk, Tesla only contracts with counterparties who meet the Company’s minimum requirements under its counterparty risk assessment process. Tesla monitors ratings, credit spreads, and potential downgrades on at least a quarterly basis. Based on our on-going assessment of counterparty risk, the Company will adjust its exposure to various counterparties. We generally enter into master netting arrangements, which reduce credit risk by permitting net settlement of transactions with the same counterparty. However, we do not have any master netting arrangements in place with collateral features. Comprehensive Loss Comprehensive loss is comprised of net loss and other comprehensive income (loss). Other comprehensive income (loss) consists of unrealized gains and losses on derivatives, our available-for-sale marketable securities, and foreign currency translation adjustment that have been excluded from the determination of net loss. Net Loss per Share of Common Stock Our basic and diluted net loss per share of common stock is calculated by dividing net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 The following table presents the potential weighted common shares outstanding that were excluded from the computation of diluted net loss per share of common stock for the periods presented.
Three Months Ended March 31,
2016
2015
Employee share based awards
16,267,953
15,711,086
Convertible senior notes
1,955,136
2,040,822
Warrants issued May 2013
344,392
471,339
Since we expect to settle the principal amount of our outstanding convertible senio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359.87 and $359.87 per share for the convertible senior notes due 2018 (2018 Notes), convertible senior notes due 2019 (2019 Notes), and convertible senior notes due 2021 (2021 Notes). Income Taxes There are transactions that occur during the ordinary course of business for which the ultimate tax determination is uncertain. As of March 31, 2016 and December 31, 2015, the aggregate balances of our gross unrecognized tax benefits were $109.4 million and $99.3 million. $105.5 million and $95.7 million of these aggregate balances would not give rise to changes in our effective tax rate since these tax benefits would increase a deferred tax asset which is currently offset by a full valuation allowance.</t>
  </si>
  <si>
    <t>Fair Value of Financial Instruments</t>
  </si>
  <si>
    <t>Fair Value Disclosures [Abstract]</t>
  </si>
  <si>
    <t xml:space="preserve">Note 3 - Fair Value of Financial Instruments The carrying values of our financial instruments including cash equivalents, marketable securities, accounts receivable and accounts payable approximate their fair value due to their short-term nature. As a basis for determining the fair value of certain of our assets and liabilities, we follow a three-tier fai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us to develop our own assumptions. This hierarchy requires us to use observable market data, when available, and to minimize the use of unobservable inputs when determining fair value. Our financial assets that are measured at fair value on a recurring basis consist of cash equivalents and marketable securities. All of our cash equivalents and current restricted cash, which are comprised primarily of money market funds, are classified within Level I of the fair value hierarchy because they are valued using quoted market prices or market prices for similar securities. Our restricted short-term marketable securities are classified within Level I of the fair value hierarchy. As of March 31, 2016 and December 31, 2015, the fair value hierarchy for our financial assets that are carried at fair value was as follows (in thousands), and unrealized gains (losses) on all financial assets for all periods presented were less than $1.0 million:
March 31, 2016
December 31, 2015
Fair Value
Level I
Level II
Level III
Fair Value
Level I
Level II
Level
Money market funds
$
757,918
$
757,918
$
—
$
—
$
297,810
$
297,810
$
—
$
—
U.S. treasury bills
16,667
16,667
—
—
16,664
16,664
—
—
Total
$
774,585
$
774,585
$
—
$
—
$
314,474
$
314,474
$
—
$
—
As of March 31, 2016 As of March 31, 2016, the $565.0 million carrying value of our Credit Agreement liability approximates the fair value of the borrowings based upon the borrowing rate available to us for debt with similar terms and consideration of credit and default risk using Level II inputs. Derivative Financial Instruments In November 2015, we implemented a program to hedge the foreign currency exposure risk related to certain forecasted inventory purchases denominated in Japanese yen. The derivative instruments we use are foreign currency forward contracts and are designated as cash flow hedges with maturity dates of 12 months or less. We do not enter into derivative contracts for trading or speculative purposes. We document each hedge relationship and assess its initial effectiveness at the inception of the hedge contract and we measure its ongoing effectiveness on a quarterly basis using regression analysis. During the term of an effective hedge contract, we record gains and losses within accumulated other comprehensive loss. We reclassify these gains or losses to costs of automotive sales in the period the related finished goods inventory is sold or over the depreciation period for those sales accounted for as leases. Although our contracts are considered effective hedges, we may experience small amounts of ineffectiveness due to timing differences between our actual inventory purchases and the settlement date of the related foreign currency forward contracts. Ineffectiveness related to the hedges is immaterial as of March 31, 2016. The net notional amount of these contracts was $306.9 million at March 31, 2016. Outstanding contracts are recognized as either assets or liabilities on the Consolidated Balance Sheet at fair value within other assets or within accrued liabilities, depending on our net position. The cumulative gain of $28.1 million in accumulated other comprehensive loss as of March 31, 2016 is expected to be recognized to the cost basis of finished goods inventory in the next twelve months. The total fair values of foreign currency contracts designated as cash flow hedges as of March 31, 2016 is $26.8 million and was determined using Level II inputs and recorded in prepaid expenses and other current assets on our Consolidated Balance Sheets. No amounts have been reclassified to costs of automotive sales as of March 31, 2016. </t>
  </si>
  <si>
    <t>Inventory Disclosure [Abstract]</t>
  </si>
  <si>
    <t>Note 4 - Inventory As of March 31, 2016 and December 31, 2015, our inventory consisted of the following (in thousands):
March 31,
December 31,
2016
2015
Raw materials
$
507,529
$
528,935
Work in process
199,157
163,830
Finished goods
472,834
476,512
Service parts
122,441
108,561
Total
$
1,301,961
$
1,277,838
Finished goods inventory includes vehicles in transit to fulfill customer orders, new vehicles available for immediate sale at our retail and service center locations, pre-owned Tesla vehicles, and Tesla Energy products.</t>
  </si>
  <si>
    <t>Property, Plant, and Equipment</t>
  </si>
  <si>
    <t>Property Plant And Equipment [Abstract]</t>
  </si>
  <si>
    <t>Property, Plant and Equipment</t>
  </si>
  <si>
    <t>Note 5 - Property, Plant and Equipment As of March 31, 2016 and December 31, 2015, our property, plant and equipment consisted of the following (in thousands):
March 31,
December 31,
2016
2015
Machinery, equipment and office furniture
$
1,831,771
$
1,694,910
Tooling
641,534
550,902
Leasehold improvements
361,341
338,392
Building and building improvements
490,552
461,303
Land
60,226
60,234
Computer equipment and software
193,974
175,512
Construction in progress
686,705
693,207
4,266,103
3,974,460
Less: Accumulated depreciation and amortization
(673,089
)
(571,126
)
Total
$
3,593,014
$
3,403,334
Construction in progress is comprised primarily of tooling and equipment related to the manufacturing of Model S and Model X vehicles, Gigafactory construction, and related capitalized interest. Completed assets are transferred to their respective asset class and depreciation begins when the asset is ready for its intended use. Interest expense on outstanding debt is capitalized during the period of significant capital asset construction. Capitalized interest on construction in progress is included in property, plant and equipment, and is amortized over the life of the related assets. During the three months ended March 31, 2016 and March 31, 2015, we capitalized $9.1 million and $8.3 million of interest expense. We are sometimes involved in construction at our leased facilities primarily related to retail stores, service centers, and certain manufacturing facilities. In accordance with Accounting Standards Codification 840, Leases Depreciation and amortization expense during the three months ended March 31, 2016 and March 31, 2015 was $99.2 million and $52.1 million. Total property and equipment assets under capital lease as of March 31, 2016 and December 31, 2015 were $69.0 million and $58.1 million. Accumulated depreciation related to assets under capital lease as of these dates were $27.2 million and $22.7 million. We have incurred $354.6 million of construction costs on the site for our Gigafactory, as of March 31, 2016.</t>
  </si>
  <si>
    <t>Accrued Liabilities</t>
  </si>
  <si>
    <t>Payables And Accruals [Abstract]</t>
  </si>
  <si>
    <t xml:space="preserve">Note 6 - Accrued Liabilities As of March 31, 2016 and December 31, 2015, our accrued liabilities consisted of the following (in thousands):
March 31,
December 31,
2016
2015
Taxes payable
$
93,836
$
101,206
Accrued purchases
147,425
140,540
Payroll and related costs
90,766
86,859
Warranty and other
106,495
94,193
Total
$
438,522
$
422,798
Taxes payable includes Value Added Tax, sales tax, property tax, and income tax payables. Accrued purchases reflects liabilities related to the construction of the Gigafactory along with engineering design and testing accruals. As these services are invoiced, this balance will reduce and accounts payable will increase. </t>
  </si>
  <si>
    <t>Customer Deposits</t>
  </si>
  <si>
    <t>Other Liabilities Disclosure [Abstract]</t>
  </si>
  <si>
    <t xml:space="preserve">Note 7 - Customer Deposits Customer deposits include cash payments from customers at the time they place an order for a vehicle and additional payments up to the point of delivery including the fair value of customer trade-in vehicles that are applicable toward a new vehicle purchase. Customer deposit amounts and timing vary depending on the vehicle model and country of delivery. Customer deposits are fully refundable up to the point the vehicle is placed into the production cycle. Customer deposits are included in current liabilities until refunded or until they are applied to a customer’s purchase balance at time of delivery. As of March 31, 2016 and December 31, 2015, we held customer deposits of $391.4 million and $283.4 million. </t>
  </si>
  <si>
    <t>Convertible and Long-term Debt Obligations</t>
  </si>
  <si>
    <t>Debt Disclosure [Abstract]</t>
  </si>
  <si>
    <t>Note 8 - Convertible and Long-term Debt Obligations 0.25% and 1.25% Convertible Senior Notes and Bond Hedge and Warrant Transactions In March 2014, we issued $800.0 million principal amount of 0.25% convertible senior notes due 2019 (2019 Notes) and $1.20 billion principal amount of 1.25% convertible senior notes due 2021 (2021 Notes) in a public offering. In April 2014, we issued an additional $120.0 million aggregate principal amount of 2019 Notes and $180.0 million aggregate principal amount of 2021 Notes, pursuant to the exercise in full of the overallotment options of the underwriters of our March 2014 public offering. The total net proceeds from these offerings, after deducting transaction costs, were approximately $905.8 million from 2019 Notes and $1.36 billion from 2021 Notes. We incurred $14.2 million and $21.4 million of debt issuance costs in connection with the 2019 Notes and the 2021 Notes, which we initially recorded in other assets and are amortizing to interest expense using the effective interest method over the contractual terms of these notes. The interest rates are fixed at 0.25% and 1.25% per annum and are payable semi-annually in arrears on March 1 and September 1 of each year, commencing on September 1, 2014. Each $1,000 of principal of these notes will initially be convertible into 2.7788 shares of our common stock, which is equivalent to an initial conversion price of approximately $359.87 per share, subject to adjustment upon the occurrence of specified events. Holders of these notes may convert their notes at their option on or after December 1, 2018 for the 2019 Notes and on or after December 1, 2020 for the 2021 Notes. Further, holders of these notes may convert their notes at their option prior to the respective dates above, only under the following circumstances: (1) during any fiscal quarter beginning after the fiscal quarter ending June 30, 2014, if the last reported sale price of our common stock for at least 20 trading days (whether or not consecutive) during the last 30 consecutive trading days of immediately preceding fiscal quarter is greater than or equal to 130% of the conversion price of the applicable notes on each applicable trading day; (2) during the five business day period following any five consecutive trading day period in which the trading price for the applicable notes is less than 98% of the average of the closing sale price of our common stock for each day during such five trading day period; or (3) if we make specified distributions to holders of our common stock or if specified corporate transactions occur. Upon conversion of the 2019 Notes, we would pay or deliver as applicable, cash, shares of our common stock or a combination of cash and shares of our common stock, at our election. Upon conversion of the 2021 Notes, we would pay the holders in cash for the principal amount and, if applicable, shares of our common stock (subject to our right to deliver cash in lieu of all or a portion of such shares of our common stock) based on a daily conversion value. If a fundamental change occurs prior to the maturity date, holders of these notes may require us to repurchase all or a portion of their notes for cash at a repurchase price equal to 100% of the principal amount of the notes, plus any accrued and unpaid interest. In addition, if specific corporate events occur prior to the applicable maturity date, we will increase the conversion rate for a holder who elects to convert their notes in connection with such a corporate event in certain circumstances. During the first quarter of 2016, the closing price of our common stock did not meet or exceed 130% of the applicable conversion price of our 2019 Notes and 2021 Notes on at least 20 of the last 30 consecutive trading days of the quarter; furthermore, no other conditions allowing holders of these notes to convert have been met as of March 31, 2016. Therefore, the 2019 Notes and 2021 Notes are not convertible during the second quarter of 2016 and are classified as long-term debt. Should the closing price conditions be met in the second quarter of 2016 or a future quarter, the 2019 and/or the 2021 Notes will be convertible at their holders’ option during the immediately following quarter. As of March 31, 2016, the if-converted value of the 2019 Notes and 2021 Notes did not exceed the principal value of those notes. In accordance with accounting guidance on embedded conversion features, we valued and bifurcated the conversion option associated with the notes from the respective host debt instrument and initially recorded the conversion option of $188.1 million for the 2019 Notes and $369.4 million for the 2021 Notes in stockholders’ equity. The resulting debt discounts on the 2019 Notes and 2021 Notes are being amortized to interest expense at an effective interest rate of 4.89% and 5.96%, respectively, over the contractual terms of the notes. In connection with the offering of these notes in March 2014, we entered into convertible note hedge transactions whereby we have the option to purchase initially (subject to adjustment for certain specified events) a total of approximately 5.6 million shares of our common stock at a price of approximately $359.87 per share. The total cost of the convertible note hedge transactions was $524.7 million. In addition, we sold warrants whereby the holders of the warrants have the option to purchase initially (subject to adjustment for certain specified events) a total of approximately 2.2 million shares of our common stock at a price of $512.66 for the 2019 Notes and a total of approximately 3.3 million shares of our common stock at a price of $560.64 per share for 2021 Notes. We received $338.4 million in cash proceeds from the sale of these warrants. Similarly, in connection with the issuance of additional notes in April 2014, we entered into convertible note hedge transactions and paid an aggregate $78.7 million. In addition, we sold warrants to purchase (subject to adjustment for certain specified events) a total of approximately 0.3 million shares of our common stock at a price of $512.66 per share for the warrants relating to 2019 Notes, and a total of approximately 0.5 million shares of our common stock at a price of $560.64 per share for the warrants relating to 2021 Notes. We received aggregate proceeds of approximately $50.8 million from the sale of the warrants. Taken together, the purchase of the convertible note hedges and the sale of warrants are intended to reduce potential dilution and/or offset potential cash payments upon the conversion of these notes and to effectively increase the overall conversion price from $359.87 to $512.66 per share in the case of warrants relating to 2019 Notes and from $359.87 to $560.64 in the case of warrants relating to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1.50% Convertible Senior Notes and Bond Hedge and Warrant Transactions In May 2013, we issued $660.0 million aggregate principal amount of 2018 Notes in a public offering. The net proceeds from the offering, after deducting transaction costs, were approximately $648.0 million. We incurred $12.0 million of debt issuance costs in connection with the issuance of the 2018 Notes, which we initially recorded in other assets and are amortizing to interest expense using the effective interest method over the contractual term of the 2018 Notes. The interest under the 2018 Notes is fixed at 1.50% per annum and is payable semi-annually in arrears on June 1 and December 1 of each year, commencing on December 1, 2013. Each $1,000 of principal of the 2018 Notes will initially be convertible into 8.0306 shares of our common stock, which is equivalent to an initial conversion price of approximately $124.52 per share, subject to adjustment upon the occurrence of specified events. Holders of the 2018 Notes may convert their 2018 Notes at their option on or after March 1, 2018. Further, holders of the 2018 Notes may convert their 2018 Notes at their option prior to March 1, 2018, only under the following circumstances: (1) during any fiscal quarter beginning after the fiscal quarter ending September 30, 2013, if the last reported sale price of our common stock for at least 20 trading days (whether or not consecutive) during the last 30 consecutive trading days of the immediately preceding fiscal quarter is greater than or equal to 130% of the conversion price on each applicable trading day; (2) during the five business day period following any five consecutive trading day period in which the trading price for the 2018 Notes is less than 98% of the average of the closing sale price of our common stock for each day during such five trading day period; or (3) if we make specified distributions to holders of our common stock or if specified corporate transactions occur. Upon conversion, we would pay the holders in cash for the principal amount of the 2018 Notes and, if applicable, shares of our common stock (subject to our right to deliver cash in lieu of all or a portion of such shares of our common stock) based on a calculated daily conversion value. If a fundamental change occurs prior to the maturity date, holders of the 2018 Notes may require us to repurchase all or a portion of their 2018 Notes for cash at a repurchase price equal to 100% of the principal amount of the 2018 Notes, plus any accrued and unpaid interest. In addition, if specific corporate events occur prior to the maturity date, we will increase the conversion rate for a holder who elects to convert its 2018 Notes in connection with such a corporate event in certain circumstances. In accordance with accounting guidance on embedded conversion features, we valued and bifurcated the conversion option associated with the 2018 Notes from the host debt instrument and recorded the conversion option of $82.8 million in stockholders’ equity. The resulting debt discount on the 2018 Notes is being amortized to interest expense at an effective interest rate of 4.29% over the contractual term of the 2018 Notes. In connection with the offering of the 2018 Notes, we entered into convertible note hedge transactions whereby we have the option to purchase initially (subject to certain specified events) a total of approximately 5.3 million shares of our common stock at a price of approximately $124.52 per share. The cost of the convertible note hedge transactions was $177.5 million. In addition, we sold warrants whereby the holders of the warrants have the option to purchase initially (subject to certain specified events) a total of approximately 5.3 million shares of our common stock at a price of $184.48 per share. We received $120.3 million in cash proceeds from the sale of these warrants. Taken together, the purchase of the convertible note hedges and the sale of warrants are intended to offset any actual dilution from the conversion of the 2018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15. During the first quarter of 2016, the closing price of our common stock exceeded 130% of the applicable conversion price of our 2018 Notes on at least 20 of the last 30 consecutive trading days of the quarter; therefore, holders of 2018 Notes may convert their notes during the second quarter of 2016. As such, we classified the $617.1 million carrying value of our 2018 Notes as current liabilities and classified $42.6 million, representing the difference between the aggregate principal of our 2018 Notes of $659.8 million and the carrying value of 2018 Notes, as mezzanine equity on our consolidated balance sheet as of March 31, 2016. Should the closing price conditions be met in the second quarter of 2016 or a future quarter, 2018 Notes will be convertible at their holders’ option during the immediately following quarter. Convertible Senior Notes Carrying Value and Interest Expense In accordance with accounting guidance on embedded conversion features, we valued and bifurcated the conversion option associated with the Notes from the respective host debt instrument and initially recorded the conversion option for the 2018, 2019, and 2021 Notes in stockholders’ equity. The resulting debt discounts on the 2018 Notes, 2019 Notes, and 2021 Notes are being amortized to interest expense at the effective interest rate over the contractual terms of the Notes.
March 31, 2016
December 31, 2015
2018 Notes
2019 Notes
2021 Notes
2018 Notes
2019 Notes
2021 Notes
(in thousands, except years and percentages)
Carrying value
$
617,135
$
797,676
$
1,093,309
$
612,476
$
788,004
$
1,080,867
Unamortized discount and issuance costs
42,626
122,324
286,691
47,285
131,996
299,133
Principal amount
$
659,761
$
920,000
$
1,380,000
$
659,761
$
920,000
$
1,380,000
Remaining amortization period (years)
2.2
2.9
4.9
Effective interest rate on liability component
4.29
%
4.89
%
5.96
%
Equity component
$
82,800
$
188,100
$
369,400
If converted, value in excess of par value
$
557,644
Asset-Based Credit Agreement In June 2015, we entered into a senior secured asset-based revolving credit agreement (the “Credit Agreement”) with a syndicate of banks. The Credit Agreement provides for a senior secured asset-based revolving credit facility (the “Credit Facility”), which we may draw upon as needed. In October 2015, lenders increased their total funding commitments to us under the Credit Facility by up to an additional $250.0 million, subject to certain conditions, for total commitments up to $750 million. In addition, the Credit Agreement provides for a $200.0 million letter of credit sub-facility and a $40.0 million swing-line loan sub-facility. The Credit Agreement is collateralized by a pledge of certain of our accounts receivable, inventory, and equipment, and availability under the Credit Agreement is based on the value of such assets, as reduced by certain reserves. In February 2016, we amended the Credit Agreement and increased the availability and the commitments under the Credit Agreement from $750.0 million to $1.0 billion. Borrowed funds bear interest, at our option, at an annual rate of (a) 1% plus LIBOR or (b) the highest of (i) the federal funds rate plus 0.50%, (ii) the lenders “prime rate” or (iii) 1% plus LIBOR. The fee for undrawn amounts is 0.25% per annum. Interest is payable quarterly. The Credit Agreement terminates, and all outstanding loans become due and payable, in June 2020. As of March 31, 2016, we had $535.0 million in borrowings under the Credit Facility and $30.0 million in borrowings under the swing-line loan sub-facility. In April 2016, we repaid $350.0 million of the outstanding balance. We are required to meet various covenants, including meeting certain reporting requirements, such as the completion and presentation of audited consolidated financial statements for our borrowings. As of March 31, 2016 we were in compliance with all covenants contained in the Credit Agreement. Pledged Assets As of March 31, 2016 and December 31, 2015, we have pledged or restricted $1.65 billion and $1.43 billion principally from finished goods and raw materials inventory, as well as certain property and equipment, direct lease vehicles, receivables and cash as collateral for letters of credit including our Credit Agreement, real estate leases, and insurance policies. Interest Expense The following table presents the aggregate amount of interest expense recognized on the Warehouse Facility (terminated December 2015), Credit Agreement, 2018 Notes, 2019 Notes, and 2021 Notes relating to the contractual interest coupon and amortization of the debt issuance costs and debt discount, in thousands:
Three Months Ended March 31,
2016
2015
Contractual interest coupon
$
8,391
$
7,307
Amortization of debt issuance costs
1,898
1,530
Amortization of debt discount
25,191
23,638
Total
$
35,480
$
32,475</t>
  </si>
  <si>
    <t>Equity Incentive Plans</t>
  </si>
  <si>
    <t>Disclosure Of Compensation Related Costs Sharebased Payments [Abstract]</t>
  </si>
  <si>
    <t>Note 9 - Equity Incentive Plans In July 2003, we adopted the 2003 Equity Incentive Plan. Concurrent with the effectiveness of our registration statement on Form S-1 on June 28, 2010, we adopted the 2010 Equity Incentive Plan (the Plan) and all remaining common shares reserved for future grant or issuance under the 2003 Equity Incentive Plan were added to the 2010 Equity Incentive Plan. The Plan provides for the granting of stock options, RSUs and stock purchase rights to our employees, directors and consultants. Options granted under the Plan may be either incentive options or nonqualified stock options. Incentive stock options may be granted only to our employees including officers and directors. Nonqualified stock options and stock purchase rights may be granted to our employees and consultants. Generally, our stock options and RSUs vest over four years and are exercisable over a period not to exceed the contractual term of ten years from the date the stock options are granted. Continued vesting typically terminates when the employment or consulting relationship ends. As of March 31, 2016, 20,725,440 shares of common stock were reserved for issuance under the Plan. As of March 31, 2016 and December 31, 2015, 2,263,948 and 2,816,785 shares were available for grant relating to stock options and RSUs. Performance-based Stock Option Grant In 2014, to create incentives for continued long term success beyond the Model S program and to closely align executive pay with our stockholders’ interests in the achievement of significant milestones by our company, the Compensation Committee of our Board of Directors granted stock options to certain employees to purchase an aggregate 1,073,000 shares of our common stock. Each such grant consists of four vesting tranches with a vesting schedule based entirely on the attainment of future performance milestones, assuming continued employment and service to us through each vesting date.
·
1/4th of the shares subject to the options are scheduled to vest upon completion of the first Model X Production Vehicle;
·
1/4th of the shares subject to the options are scheduled to vest upon achieving aggregate vehicle production of 100,000 vehicles in a trailing 12-month period;
·
1/4th of the shares subject to the options are scheduled to vest upon completion of the first Model 3 Production Vehicle; and
·
1/4th of the shares subject to the options are scheduled to vest upon achievement of annualized gross margin of greater than 30.0% in any three years. As of March 31, 2016, the following performance milestone was achieved and approved by our Board of Directors.
·
Completion of the first Model X Production Vehicle As of March 31, 2016, the following performance milestone was considered probable of achievement:
·
Completion of the first Model 3 Production Vehicle We begin recording stock-based compensation expense as each milestone becomes probable. For the three months ended March 31, 2016, we recorded stock-based compensation expense of $9.0 million related to this grant. For the three months ended March 31, 2015, we recorded stock-based compensation expense of $3.7 million related to this grant. 2012 CEO Grant In August 2012, our Board of Directors granted 5,274,901 stock options to our CEO (2012 CEO Grant). The 2012 CEO Grant consists of ten vesting tranches with a vesting schedule based entirely on the attainment of both performance conditions and market conditions, assuming continued employment and service to us through each vesting date. Each of the ten vesting tranches requires a combination of one of the ten pre-determined performance milestones and an incremental increase in our market capitalization of $4.0 billion, as compared to the initial market capitalization of $3.2 billion measured at the time of the 2012 CEO Grant. As of March 31, 2016, the market conditions for seven vesting tranches and the following five performance milestones were achieved and approved by our Board of Directors:
·
Successful completion of the Model X Alpha Prototype;
·
Successful completion of the Model X Beta Prototype;
·
Completion of the first Model X Production Vehicle;
·
Aggregate vehicle production of 100,000 vehicles; and
·
Successful completion of the Model 3 Alpha Prototype. As of March 31, 2016, the following performance milestones were considered probable of achievement:
·
Successful completion of the Model 3 Beta Prototype;
·
Completion of the first Model 3 Production Vehicle; and
·
Aggregate vehicle production of 200,000 vehicles. We begin recording stock-based compensation expense as each milestone becomes probable. For the three months ended March 31, 2016, we recorded stock-based compensation expense of $10.4 million related to this grant. For the three months ended March 31, 2015, we recorded stock-based compensation expense of $1.4 million related to this grant. Our CEO earns a base salary that reflects the currently applicable minimum wage requirements under California law, and he is subject to income taxes based on such base salary. However, he has never accepted and currently does not accept his salary. Summary Stock-Based Compensation Information The following table summarizes our stock-based compensation expense by line item in the consolidated statements of operations (in thousands):
Three Months Ended March 31,
2016
2015
Cost of sales
$
6,403
$
4,601
Research and development
39,602
19,792
Selling, general and administrative
43,652
18,633
Total
$
89,657
$
43,026</t>
  </si>
  <si>
    <t>Commitments and Contingencies</t>
  </si>
  <si>
    <t>Commitments And Contingencies Disclosure [Abstract]</t>
  </si>
  <si>
    <t xml:space="preserve">Note 10 - Commitments and Contingencies Legal Proceedings From time to time, we are subject to various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 In November 2013, a putative securities class action lawsuit was filed against Tesla in U.S. District Court, Northern District of California, alleging violations of, and seeking remedies pursuant to, Sections 10(b) and 20(a) of the Securities Exchange Act of 1934 and Rule 10b-5. The complaint made claims against Tesla and our CEO, Elon Musk, sought damages and attorney’s fees on the basis of allegations that, among other things, Tesla and Mr. Musk made false and/or misleading representations and omissions, including with respect to the safety of Model S. This case was brought on behalf of a putative class consisting of certain persons who purchased Tesla’s securities between August 19, 2013 and November 17, 2013. On September 26, 2014, the trial court, upon the motion of Tesla and Mr. Musk, dismissed the complaint with prejudice, and thereafter issued a formal written order to that effect. The plaintiffs have appealed from the trial court’s order, and that appeal is pending. </t>
  </si>
  <si>
    <t>Summary of Significant Accounting Policies (Policies)</t>
  </si>
  <si>
    <t>Basis of Consolidation</t>
  </si>
  <si>
    <t>Basis of Consolidation The consolidated financial statements include the accounts of Tesla and its wholly-owned subsidiaries. Intercompany balances and transactions between consolidated entitie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nd accompanying notes. Estimates are used for, but not limited to, determining the selling price of products and services in multiple element revenue arrangements and determining the amortization period of these elements</t>
  </si>
  <si>
    <t>Unaudited Interim Financial Statements</t>
  </si>
  <si>
    <t xml:space="preserve">Unaudited Interim Financial Statements The accompanying consolidated balance sheet as of March 31, 2016, the consolidated statements of operations and consolidated statements of comprehensive loss for the three months ended March 31, 2016 and 2015 and the consolidated statements of cash flows for the three months ended March 31, 2016 and 2015, and other information disclosed in the related notes are unaudited. The consolidated balance sheet as of December 31, 2015, was derived from our audited consolidated financial statements at that date. The accompanying consolidated financial statements should be read in conjunction with the audited consolidated financial statements and related notes contained in our Form 10-K for the year ended December 31, 2015, filed with the Securities and Exchange Commission. The accompanying interim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 or interim period. </t>
  </si>
  <si>
    <t>Recent Accounting Pronouncements</t>
  </si>
  <si>
    <t>Recent Accounting Pronouncements In May 2014, the Financial Accounting Standards Board issued an accounting update which amends the existing accounting standards for revenue recognition. The new guidance provides a new model to determine when and over what period revenue is recognized. Under this new model, revenue is recognized as goods or services are delivered in an amount that reflects the consideration we expect to collect. The guidance is effective for fiscal years beginning after December 15, 2017; early adoption is permitted for periods beginning after December 15, 2016. The new standard is required to be applied retrospectively to each prior reporting period presented or retrospectively with the cumulative effect of initially applying it recognized at the date of initial application. We have not yet selected a transition method and are evaluating the impact of adopting this guidance. In April 2015, the FASB issued new authoritative accounting guidance on simplifying the presentation of debt issuance costs, which requires that debt issuance costs related to a recognized debt liability be presented in the balance sheet as a direct deduction from the carrying amount of that debt liability, consistent with debt discounts. We have retrospectively adopted this standard as of March 31, 2016, and as a result, on the December 31, 2015, consolidated balance sheet we reclassified $9.6 million as a reduction in prepaid expenses and other current assets, along with $15.0 million reduction in other assets, with a corresponding reduction in the aggregate carrying value of the Company’s long term debt liabilities. Similarly, as a result of the change in carrying value of long term debt, $5.2 million was reclassified out of additional paid in capital and into mezzanine equity on the December 31, 2015 consolidated balance sheet. In February 2016, the Financial Accounting Standards Board (FASB) issued Accounting Standards Update (ASU) No. 2016 - 02, Leases (Topic 842)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We are currently evaluating the potential impact of adopting this guidance on our consolidated financial statements.</t>
  </si>
  <si>
    <t>Revenue Recognition</t>
  </si>
  <si>
    <t xml:space="preserve">Revenue Recognition We recognize revenue for products and services when: (i) a persuasive evidence of an arrangement exists; (ii) delivery has occurred and there are no uncertainties regarding customer acceptance; (iii) pricing or fees are fixed or determinable; and (iv) collection is reasonably assured. Vehicle sales include standard features, customer selected options and accessories, and specific other elements that meet the definition of a deliverable under multiple-element accounting guidance including free internet connectivity, free access to our Supercharger network, and free future over the air software updates. These deliverables are valued on a stand-alone basis and we recognize their revenue over our performance period, which is generally the eight-year life of the vehicle, except for internet connectivity which is over the free four year period. If we sell a deliverable separately, we use that pricing to determine its fair value; otherwise, we use our best estimated selling price by considering costs used to develop and deliver the service, third party pricing of similar options, and other information which may be available. As of March 31, 2016, we had deferred $55.7 million, $58.3 million, $37.6 million, and $2.6 million related to the purchase of vehicle maintenance and service plans, access to our Supercharger network, internet connectivity, and future software updates. As of December 31, 2015, we had deferred $53.6 million, $49.5 million, $32.4 million, and $2.7 million related to these same performance obligations. Resale Value Guarantees and Other Financing Programs Vehicle sales to customers with a residual value guarantee We offer resale value guarantees or similar buy-back terms to all customers who purchase vehicles and who finance their vehicle through one of our specified commercial banking partners. Under this program, customers have the option of selling their vehicle back to us during the guarantee period for a pre-determined resale value. Guarantee periods generally range from 36 to 39 months. Although we receive full payment for the vehicle sales price at the time of delivery, we are required to account for these transactions as operating leases. The amount of sale proceeds equal to the residual value guarantee is deferred until the guarantee expires or is exercised. The remaining sale proceeds are deferred and recognized on a straight line basis over the stated guarantee period. The guarantee period expires at the earlier of the end of the guarantee period or the pay-off of the initial loan. We capitalize the cost of these vehicles to leased vehicles on our Consolidated Balance Sheets and depreciate their value, less salvage value, to cost of automotive revenue over the same period. In cases when a customer retains ownership of a vehicle at the end of the guarantee period, the resale value guarantee liability and any remaining deferred revenue balances related to the vehicle are settled to automotive revenue and the net book value of the leased vehicle is expensed to costs of automotive revenue. In cases when customers return the vehicle back to us during the guarantee period, we purchase the vehicle from the customer in an amount equal to the resale value guarantee and settle any remaining deferred balances to automotive revenue and we reclassify the net book value of the vehicle on our balance sheet to pre-owned vehicle inventory. As of March 31, 2016 and December 31, 2015, $192.4 million and $136.8 million of the guarantees were exercisable by customers within the next twelve months. Vehicle sales to leasing partners with a residual value guarantee In the fourth quarter of 2014, we also began offering residual value guarantees in connection with automobile sales to certain bank leasing partners. As we have guaranteed the value of these vehicles and as the vehicles are leased to end-customers, we account for these transactions as interest bearing collateralized borrowings as required under ASC 840 - Leases At the end of the lease term, we settle our liability in cash by either purchasing the vehicle from the leasing partner for the residual value guarantee amount, or paying a shortfall to the guarantee amount the leasing partner may realize on the sale of the vehicle. Any remaining balances within deferred revenue and resale value guarantee will be settled to automotive revenue. In cases where the bank retains ownership of the vehicle after the end of our guarantee period, we expense the net value of the leased vehicle to costs of automotive revenue . The maximum cash we could be required to pay under this program, should we decide to repurchase all vehicles is $ million at March 31, 2016. As of March 31, 2016 and December 31, 2015, we had $716.3 million and $527.5 million of such borrowings recorded in resale value guarantee and $179.4 million and $120.5 million recorded in deferred revenue liability. At least annually, we assess the estimated market values of vehicles under our resale value guarantee program to determine if we have sustained a loss on any of these contracts. As we accumulate more data related to the resale values of our vehicles or as market conditions change, there may be significant changes to their estimated values. Account activity related to our resale value guarantee and similar programs consisted of the following for the periods presented (in thousands):
Three Months Ended
March 31, 2016
March 31, 2015
Operating Lease Vehicles
Operating lease vehicles—beginning of period
$
1,556,529
$
684,590
Net increase in operating lease vehicles
413,981
139,791
Depreciation expense recorded in cost of automotive revenues
(44,818
)
(22,041
)
Additional depreciation expense recorded in cost of automotive revenues as a result of early cancellation of resale value guarantee
(3,086
)
(4,396
)
Increases to inventory from vehicles returned under our trade-in program
(13,296
)
(5,233
)
Operating lease vehicles—end of period
$
1,909,310
$
792,711
Deferred Revenue
Deferred revenue—beginning of period
$
679,132
$
381,096
Net increase in deferred revenue from new vehicle deliveries and reclassification of collateralized borrowing from long-term to short-term
225,764
91,694
Amortization of deferred revenue and short-term collateralized borrowing recorded in automotive revenue
(97,748
)
(44,980
)
Additional revenue recorded in automotive revenue as a result of early cancellation of resale value guarantee
(2,996
)
(909
)
Recognition of deferred revenue resulting from return of vehicle under trade-in program
(3,184
)
(2,797
)
Deferred revenue—end of period
$
800,968
$
424,104
Resale Value Guarantee
Resale value guarantee liability—beginning of period
$
1,430,573
$
487,879
Net increase in resale value guarantee
381,499
124,112
Reclassification from long-term to short-term collateralized borrowing
(22,826
)
(644
)
Additional revenue recorded in automotive revenue as a result of early cancellation of resale value guarantee
(2,501
)
(1,070
)
Release of resale value guarantee resulting from return of vehicle under trade-in program
(11,247
)
(4,056
)
Resale value guarantee liability—end of period
$
1,775,498
$
606,221
Vehicle Leasing Program In April 2014, we began offering a leasing program in the United States, and subsequently began to offer similar programs in Canada and Germany. Qualifying customers are permitted to lease a vehicle directly from Tesla for 36 or 48 months. At the end of the lease term, customers have the option of either returning the vehicle to us or purchasing it for a pre-determined residual value. We account for these leasing transactions as operating leases and recognize leasing revenues over the contractual term and record the depreciation of these vehicles to cost of automotive revenues. As of March 31, 2016 and December 31, 2015, we had deferred $36.5 million and $25.8 million of lease-related upfront payments which will be recognized on a straight-line basis over the contractual term of the individual leases. Lease revenues are recorded in automotive revenue and for the three months ended March 31, 2016 and 2015, we recognized $16.7 million and $6.6 million. </t>
  </si>
  <si>
    <t>Warranties</t>
  </si>
  <si>
    <t xml:space="preserve">Warranties We provide a manufacturer’s warranty on all new and certified pre-owned vehicles, production powertrain components and systems, and Tesla Energy products we sell. We accrue a manufacturer’s warranty reserve which includes our best estimate of the projected costs to repair or to replace items under warranty. These estimates are based on actual claims incurred to-date and an estimate of the nature, frequency and costs of future claims. These estimates are inherently uncertain and changes to our historical or projected warranty experience may cause material changes to our warranty reserve in the future. The portion of the warranty provision expected to be incurred within 12 months is classified as current within accrued liabilities, while the remaining amount is classified as long-term within other long-term liabilities. Accrued warranty activity consisted of the following for the periods presented (in thousands):
Three Months Ended March 31,
2016
2015
Accrued warranty—beginning of period
$
180,754
$
129,043
Warranty costs incurred
(15,704
)
(11,786
)
Net changes in liability for pre-existing warranties, including expirations and FX impact
3,384
10,762
Provision for warranty
30,271
27,282
Accrued warranty—end of period
$
198,705
$
155,301
Our warranty reserves do not include projected warranty costs associated with our vehicles subject to lease accounting, as costs to repair these vehicles are expensed as incurred. For the three months ended March 31, 2016, warranty costs incurred for vehicles subject to lease accounting were $2.5 million, and for the three months ended March 31, 2015, costs were $1.8 million. Warranty expense is recorded as a component of cost of automotive revenue. </t>
  </si>
  <si>
    <t>Inventory Valuation</t>
  </si>
  <si>
    <t xml:space="preserve">Inventory Valuation Inventories are stated at the lower of cost or market. Cost is computed using standard cost, which approximates actual cost on a first-in, first-out basis. We record inventory write-downs for excess or obsolete inventories based upon assumptions about current and future demand forecasts. If our inventory on hand is in excess of our future demand forecast, the excess amounts are written off. 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After inventory is written-down, a new, lower-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rge to our reported financial results. </t>
  </si>
  <si>
    <t>Concentration of Risk</t>
  </si>
  <si>
    <t xml:space="preserve">Concentration of Risk Credit Risk 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U.S. treasury bills. As of March 31, 2016 and December 31, 2015, our accounts receivable were derived primarily from amounts to be received from financial institutions and leasing companies offering various financing products to our customers, sales of regulatory credits, as well as the development and sales of powertrain components and systems to automotive original equipment manufacturers (OEMs). As of March 31, 2016, we had an increase in receivables due from credit card companies due to Model 3 reservations and collectively, credit card receivables represent approximately 36% of our accounts receivable. Supply Risk The majority of our suppliers are currently single source suppliers, despite efforts to qualify and obtain components from multiple sources whenever feasible. The loss of any single or limited source supplier or the disruption in the supply of components from these suppliers could lead to vehicle design changes, increased costs and delays in vehicle deliveries to our customers, which could hurt our relationships with our customers and result in negative publicity, damage to our brand and a material and adverse effect on our business, prospects, financial condition and operating results. </t>
  </si>
  <si>
    <t>Stock-Based Compensation</t>
  </si>
  <si>
    <t>Stock-Based Compensation We use the fair value method of accounting for our stock options and restricted stock units (RSUs) granted to employees and our Employee Stock Purchase Plan (ESPP) to measure the cost of employee services received in exchange for the stock-based awards. The fair value of stock options and ESPP are estimated on the grant date and offering date using the Black-Scholes option-pricing model. The fair value of RSUs is measured on the grant date based on the closing fair market value of our common stock. The resulting cost is recognized over the service period, which is generally four years for stock options and RSUs and six months for the ESPP. Stock-based compensation expense is recognized on a straight-line basis, net of estimated forfeitures.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the stock-based compensation expense is recognized for each pair of performance and market conditions over the longer of the implicit or derived service period of the performance and market conditions, beginning at the point in time that the relevant performance condition is considered probable of being met.</t>
  </si>
  <si>
    <t>Derivative Financial Instruments</t>
  </si>
  <si>
    <t>Derivative Financial Instruments In November 2015, we implemented a program to hedge the foreign currency exposure risk related to certain forecasted inventory purchases denominated in Japanese yen. The derivative instruments we use are foreign currency forward contracts and are designated as cash flow hedges with maturity dates of 12 months or less. We do not enter into derivative contracts for trading or speculative purposes. The bank counterparties in all contracts expose Tesla to credit-related losses in the event of their nonperformance. However, to mitigate that risk, Tesla only contracts with counterparties who meet the Company’s minimum requirements under its counterparty risk assessment process. Tesla monitors ratings, credit spreads, and potential downgrades on at least a quarterly basis. Based on our on-going assessment of counterparty risk, the Company will adjust its exposure to various counterparties. We generally enter into master netting arrangements, which reduce credit risk by permitting net settlement of transactions with the same counterparty. However, we do not have any master netting arrangements in place with collateral features.</t>
  </si>
  <si>
    <t>Comprehensive Loss</t>
  </si>
  <si>
    <t xml:space="preserve">Comprehensive Loss Comprehensive loss is comprised of net loss and other comprehensive income (loss). Other comprehensive income (loss) consists of unrealized gains and losses on derivatives, our available-for-sale marketable securities, and foreign currency translation adjustment that have been excluded from the determination of net loss. </t>
  </si>
  <si>
    <t>Net Loss per Share of Common Stock</t>
  </si>
  <si>
    <t xml:space="preserve">Net Loss per Share of Common Stock Our basic and diluted net loss per share of common stock is calculated by dividing net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 The following table presents the potential weighted common shares outstanding that were excluded from the computation of diluted net loss per share of common stock for the periods presented.
Three Months Ended March 31,
2016
2015
Employee share based awards
16,267,953
15,711,086
Convertible senior notes
1,955,136
2,040,822
Warrants issued May 2013
344,392
471,339
Since we expect to settle the principal amount of our outstanding convertible senio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359.87 and $359.87 per share for the convertible senior notes due 2018 (2018 Notes), convertible senior notes due 2019 (2019 Notes), and convertible senior notes due 2021 (2021 Notes). </t>
  </si>
  <si>
    <t>Income Taxes</t>
  </si>
  <si>
    <t>Income Taxes There are transactions that occur during the ordinary course of business for which the ultimate tax determination is uncertain. As of March 31, 2016 and December 31, 2015, the aggregate balances of our gross unrecognized tax benefits were $109.4 million and $99.3 million. $105.5 million and $95.7 million of these aggregate balances would not give rise to changes in our effective tax rate since these tax benefits would increase a deferred tax asset which is currently offset by a full valuation allowance.</t>
  </si>
  <si>
    <t>Summary of Significant Accounting Policies (Tables)</t>
  </si>
  <si>
    <t>Schedule of Activity Related to Resale Value Guarantee Program</t>
  </si>
  <si>
    <t>Account activity related to our resale value guarantee and similar programs consisted of the following for the periods presented (in thousands):
Three Months Ended
March 31, 2016
March 31, 2015
Operating Lease Vehicles
Operating lease vehicles—beginning of period
$
1,556,529
$
684,590
Net increase in operating lease vehicles
413,981
139,791
Depreciation expense recorded in cost of automotive revenues
(44,818
)
(22,041
)
Additional depreciation expense recorded in cost of automotive revenues as a result of early cancellation of resale value guarantee
(3,086
)
(4,396
)
Increases to inventory from vehicles returned under our trade-in program
(13,296
)
(5,233
)
Operating lease vehicles—end of period
$
1,909,310
$
792,711
Deferred Revenue
Deferred revenue—beginning of period
$
679,132
$
381,096
Net increase in deferred revenue from new vehicle deliveries and reclassification of collateralized borrowing from long-term to short-term
225,764
91,694
Amortization of deferred revenue and short-term collateralized borrowing recorded in automotive revenue
(97,748
)
(44,980
)
Additional revenue recorded in automotive revenue as a result of early cancellation of resale value guarantee
(2,996
)
(909
)
Recognition of deferred revenue resulting from return of vehicle under trade-in program
(3,184
)
(2,797
)
Deferred revenue—end of period
$
800,968
$
424,104
Resale Value Guarantee
Resale value guarantee liability—beginning of period
$
1,430,573
$
487,879
Net increase in resale value guarantee
381,499
124,112
Reclassification from long-term to short-term collateralized borrowing
(22,826
)
(644
)
Additional revenue recorded in automotive revenue as a result of early cancellation of resale value guarantee
(2,501
)
(1,070
)
Release of resale value guarantee resulting from return of vehicle under trade-in program
(11,247
)
(4,056
)
Resale value guarantee liability—end of period
$
1,775,498
$
606,221</t>
  </si>
  <si>
    <t>Schedule of Accrued Warranty Activity</t>
  </si>
  <si>
    <t>Accrued warranty activity consisted of the following for the periods presented (in thousands):
Three Months Ended March 31,
2016
2015
Accrued warranty—beginning of period
$
180,754
$
129,043
Warranty costs incurred
(15,704
)
(11,786
)
Net changes in liability for pre-existing warranties, including expirations and FX impact
3,384
10,762
Provision for warranty
30,271
27,282
Accrued warranty—end of period
$
198,705
$
155,301</t>
  </si>
  <si>
    <t>Schedule of Potential Weighted Common Shares Outstanding that were Excluded from Computation of Diluted Net Loss per Share of Common Stock</t>
  </si>
  <si>
    <t>The following table presents the potential weighted common shares outstanding that were excluded from the computation of diluted net loss per share of common stock for the periods presented.
Three Months Ended March 31,
2016
2015
Employee share based awards
16,267,953
15,711,086
Convertible senior notes
1,955,136
2,040,822
Warrants issued May 2013
344,392
471,339</t>
  </si>
  <si>
    <t>Fair Value of Financial Instruments (Tables)</t>
  </si>
  <si>
    <t>Schedule of Fair Value Hierarchy of Financial Assets Carried at Fair Value</t>
  </si>
  <si>
    <t>As of March 31, 2016 and December 31, 2015, the fair value hierarchy for our financial assets that are carried at fair value was as follows (in thousands), and unrealized gains (losses) on all financial assets for all periods presented were less than $1.0 million:
March 31, 2016
December 31, 2015
Fair Value
Level I
Level II
Level III
Fair Value
Level I
Level II
Level
Money market funds
$
757,918
$
757,918
$
—
$
—
$
297,810
$
297,810
$
—
$
—
U.S. treasury bills
16,667
16,667
—
—
16,664
16,664
—
—
Total
$
774,585
$
774,585
$
—
$
—
$
314,474
$
314,474
$
—
$
—</t>
  </si>
  <si>
    <t>Inventory (Tables)</t>
  </si>
  <si>
    <t>Schedule of Inventory</t>
  </si>
  <si>
    <t>As of March 31, 2016 and December 31, 2015, our inventory consisted of the following (in thousands):
March 31,
December 31,
2016
2015
Raw materials
$
507,529
$
528,935
Work in process
199,157
163,830
Finished goods
472,834
476,512
Service parts
122,441
108,561
Total
$
1,301,961
$
1,277,838</t>
  </si>
  <si>
    <t>Property, Plant, and Equipment (Tables)</t>
  </si>
  <si>
    <t>Schedule of Property, Plant and Equipment, Net</t>
  </si>
  <si>
    <t>As of March 31, 2016 and December 31, 2015, our property, plant and equipment consisted of the following (in thousands):
March 31,
December 31,
2016
2015
Machinery, equipment and office furniture
$
1,831,771
$
1,694,910
Tooling
641,534
550,902
Leasehold improvements
361,341
338,392
Building and building improvements
490,552
461,303
Land
60,226
60,234
Computer equipment and software
193,974
175,512
Construction in progress
686,705
693,207
4,266,103
3,974,460
Less: Accumulated depreciation and amortization
(673,089
)
(571,126
)
Total
$
3,593,014
$
3,403,334</t>
  </si>
  <si>
    <t>Accrued Liabilities (Tables)</t>
  </si>
  <si>
    <t>Schedule of Accrued Liabilities</t>
  </si>
  <si>
    <t>As of March 31, 2016 and December 31, 2015, our accrued liabilities consisted of the following (in thousands):
March 31,
December 31,
2016
2015
Taxes payable
$
93,836
$
101,206
Accrued purchases
147,425
140,540
Payroll and related costs
90,766
86,859
Warranty and other
106,495
94,193
Total
$
438,522
$
422,798</t>
  </si>
  <si>
    <t>Convertible and Long-term Debt Obligations (Tables)</t>
  </si>
  <si>
    <t>Schedule of Debt Discounts</t>
  </si>
  <si>
    <t>In accordance with accounting guidance on embedded conversion features, we valued and bifurcated the conversion option associated with the Notes from the respective host debt instrument and initially recorded the conversion option for the 2018, 2019, and 2021 Notes in stockholders’ equity. The resulting debt discounts on the 2018 Notes, 2019 Notes, and 2021 Notes are being amortized to interest expense at the effective interest rate over the contractual terms of the Notes.
March 31, 2016
December 31, 2015
2018 Notes
2019 Notes
2021 Notes
2018 Notes
2019 Notes
2021 Notes
(in thousands, except years and percentages)
Carrying value
$
617,135
$
797,676
$
1,093,309
$
612,476
$
788,004
$
1,080,867
Unamortized discount and issuance costs
42,626
122,324
286,691
47,285
131,996
299,133
Principal amount
$
659,761
$
920,000
$
1,380,000
$
659,761
$
920,000
$
1,380,000
Remaining amortization period (years)
2.2
2.9
4.9
Effective interest rate on liability component
4.29
%
4.89
%
5.96
%
Equity component
$
82,800
$
188,100
$
369,400
If converted, value in excess of par value
$
557,644</t>
  </si>
  <si>
    <t>Schedule of Aggregate Amount of Interest Expense Recognized</t>
  </si>
  <si>
    <t>The following table presents the aggregate amount of interest expense recognized on the Warehouse Facility (terminated December 2015), Credit Agreement, 2018 Notes, 2019 Notes, and 2021 Notes relating to the contractual interest coupon and amortization of the debt issuance costs and debt discount, in thousands:
Three Months Ended March 31,
2016
2015
Contractual interest coupon
$
8,391
$
7,307
Amortization of debt issuance costs
1,898
1,530
Amortization of debt discount
25,191
23,638
Total
$
35,480
$
32,475</t>
  </si>
  <si>
    <t>Equity Incentive Plans (Tables)</t>
  </si>
  <si>
    <t>Summary of Stock-Based Compensation Expense</t>
  </si>
  <si>
    <t>The following table summarizes our stock-based compensation expense by line item in the consolidated statements of operations (in thousands):
Three Months Ended March 31,
2016
2015
Cost of sales
$
6,403
$
4,601
Research and development
39,602
19,792
Selling, general and administrative
43,652
18,633
Total
$
89,657
$
43,026</t>
  </si>
  <si>
    <t>Summary of Significant Accounting Policies - Additional Information (Detail) - USD ($)</t>
  </si>
  <si>
    <t>1 Months Ended</t>
  </si>
  <si>
    <t>Apr. 30, 2014</t>
  </si>
  <si>
    <t>Summary Of Significant Accounting Policies [Line Items]</t>
  </si>
  <si>
    <t>Resale value guarantees, current portion</t>
  </si>
  <si>
    <t>Maximum repurchase price of vehicles under resale value arrangement</t>
  </si>
  <si>
    <t>Automotive revenues</t>
  </si>
  <si>
    <t>Warranty costs incurred for operating lease vehicles collateralized debt arrangements</t>
  </si>
  <si>
    <t>Credit card to accounts receivable percentage</t>
  </si>
  <si>
    <t>36.00%</t>
  </si>
  <si>
    <t>Maximum maturities of the cash flow hedges, in months</t>
  </si>
  <si>
    <t>12 months</t>
  </si>
  <si>
    <t>Unrecognized tax benefits</t>
  </si>
  <si>
    <t>Unrecognized tax benefits that would not affect effective tax rate</t>
  </si>
  <si>
    <t>2018 Notes [Member]</t>
  </si>
  <si>
    <t>Convertible notes, conversion price</t>
  </si>
  <si>
    <t>2019 Notes [Member]</t>
  </si>
  <si>
    <t>2021 Notes [Member]</t>
  </si>
  <si>
    <t>Deferred lease revenue [Member]</t>
  </si>
  <si>
    <t>Deferred upfront payments</t>
  </si>
  <si>
    <t>Sales To Leasing Companies With Guarantee [Member]</t>
  </si>
  <si>
    <t>Minimum [Member]</t>
  </si>
  <si>
    <t>Guarantee period for resale</t>
  </si>
  <si>
    <t>36 months</t>
  </si>
  <si>
    <t>Direct lease term</t>
  </si>
  <si>
    <t>Maximum [Member]</t>
  </si>
  <si>
    <t>39 months</t>
  </si>
  <si>
    <t>48 months</t>
  </si>
  <si>
    <t>Internet [Member]</t>
  </si>
  <si>
    <t>Future software updates [Member]</t>
  </si>
  <si>
    <t>Vehicle maintenance and service plans [Member]</t>
  </si>
  <si>
    <t>Supercharger network [Member]</t>
  </si>
  <si>
    <t>New Accounting Pronouncement [Member]</t>
  </si>
  <si>
    <t>Reclassified out of current portion of long term debt in to the additional capital</t>
  </si>
  <si>
    <t>Summary of Significant Accounting Policies - Schedule of Account Activity Related to Resale Value Guarantee Program (Detail) - USD ($) $ in Thousands</t>
  </si>
  <si>
    <t>Operating Lease Vehicles</t>
  </si>
  <si>
    <t>Net increase in operating lease vehicles</t>
  </si>
  <si>
    <t>Resale Value Guarantee</t>
  </si>
  <si>
    <t>Net increase in resale value guarantee</t>
  </si>
  <si>
    <t>Resale Value Guarantee [Member]</t>
  </si>
  <si>
    <t>Operating lease vehicles—beginning of period</t>
  </si>
  <si>
    <t>Depreciation expense recorded in cost of automotive revenues</t>
  </si>
  <si>
    <t>Additional depreciation expense recorded in cost of automotive revenues as a result of early cancellation of resale value guarantee</t>
  </si>
  <si>
    <t>Increases to inventory from vehicles returned under our trade- in program</t>
  </si>
  <si>
    <t>Operating lease vehicles—end of period</t>
  </si>
  <si>
    <t>Deferred Revenue</t>
  </si>
  <si>
    <t>Deferred revenue—beginning of period</t>
  </si>
  <si>
    <t>Net increase in deferred revenue from new vehicle deliveries and reclassification of collateralized borrowing from long-term to short-term</t>
  </si>
  <si>
    <t>Amortization of deferred revenue and short-term collateralized borrowing recorded in automotive revenue</t>
  </si>
  <si>
    <t>Additional revenue recorded in automotive revenue as a result of early cancellation of resale value guarantee</t>
  </si>
  <si>
    <t>Recognition of deferred revenue resulting from return of vehicle under trade-in program</t>
  </si>
  <si>
    <t>Deferred revenue—end of period</t>
  </si>
  <si>
    <t>Resale value guarantee liability—beginning of period</t>
  </si>
  <si>
    <t>Reclassification from long-term to short-term collateralized borrowing</t>
  </si>
  <si>
    <t>Release of resale value guarantee resulting from return of vehicle under trade-in program</t>
  </si>
  <si>
    <t>Resale value guarantee liability—end of period</t>
  </si>
  <si>
    <t>Summary of Significant Accounting Policies - Schedule of Accrued Warranty Activity (Detail) - USD ($) $ in Thousands</t>
  </si>
  <si>
    <t>Standard Product Warranty Disclosure [Abstract]</t>
  </si>
  <si>
    <t>Accrued warranty—beginning of period</t>
  </si>
  <si>
    <t>Warranty costs incurred</t>
  </si>
  <si>
    <t>Net changes in liability for pre-existing warranties, including expirations and FX impact</t>
  </si>
  <si>
    <t>Provision for warranty</t>
  </si>
  <si>
    <t>Accrued warranty—end of period</t>
  </si>
  <si>
    <t>Summary of Significant Accounting Policies - Schedule of Potential Weighted Common Shares Outstanding that were Excluded from Computation of Diluted Net Loss per Share of Common Stock (Detail) - shares</t>
  </si>
  <si>
    <t>Employee share based awards [Member]</t>
  </si>
  <si>
    <t>Antidilutive Securities Excluded From Computation Of Earnings Per Share [Line Items]</t>
  </si>
  <si>
    <t>Potential common shares excluded from computation of net loss per share</t>
  </si>
  <si>
    <t>Convertible senior notes [Member]</t>
  </si>
  <si>
    <t>Warrant issued in May 2013 [Member]</t>
  </si>
  <si>
    <t>Fair Value of Financial Instruments - Additional Information (Detail) - USD ($)</t>
  </si>
  <si>
    <t>12 Months Ended</t>
  </si>
  <si>
    <t>Debt Instrument [Line Items]</t>
  </si>
  <si>
    <t>Carrying value of credit agreement liability</t>
  </si>
  <si>
    <t>Fair value of credit agreement liability</t>
  </si>
  <si>
    <t>Maturity of cash flow hedges in months</t>
  </si>
  <si>
    <t>Notional amount presented as net settled</t>
  </si>
  <si>
    <t>Accumulated other comprehensive loss cumulative gain expected to be recognized into cost of automotive revenues</t>
  </si>
  <si>
    <t>Reclassification to costs of automotive sales</t>
  </si>
  <si>
    <t>Prepaid Expenses and Other Current Assets [Member]</t>
  </si>
  <si>
    <t>Fair value of foreign currency contracts designated as cash flow hedges</t>
  </si>
  <si>
    <t>Estimated fair value of notes</t>
  </si>
  <si>
    <t>Principal amount of convertible senior notes</t>
  </si>
  <si>
    <t>Unrealized gains (losses) on financial assets</t>
  </si>
  <si>
    <t>Fair Value of Financial Instruments - Schedule of Fair Value Hierarchy of Financial Assets Carried at Fair Value (Detail) - USD ($) $ in Thousands</t>
  </si>
  <si>
    <t>Fair Value Assets And Liabilities Measured On Recurring And Nonrecurring Basis [Line Items]</t>
  </si>
  <si>
    <t>Financial assets, Fair Value</t>
  </si>
  <si>
    <t>Level I [Member]</t>
  </si>
  <si>
    <t>Money market funds [Member]</t>
  </si>
  <si>
    <t>Money market funds [Member] | Level I [Member]</t>
  </si>
  <si>
    <t>U.S. treasury bills [Member]</t>
  </si>
  <si>
    <t>U.S. treasury bills [Member] | Level I [Member]</t>
  </si>
  <si>
    <t>Inventory - Schedule of Inventory (Detail) - USD ($) $ in Thousands</t>
  </si>
  <si>
    <t>Raw materials</t>
  </si>
  <si>
    <t>Work in process</t>
  </si>
  <si>
    <t>Finished goods</t>
  </si>
  <si>
    <t>Service parts</t>
  </si>
  <si>
    <t>Total</t>
  </si>
  <si>
    <t>Property Plant and Equipment - Schedule of Property, Plant and Equipment, Net (Detail) - USD ($) $ in Thousands</t>
  </si>
  <si>
    <t>Property Plant And Equipment [Line Items]</t>
  </si>
  <si>
    <t>Property, plant and equipment, gross</t>
  </si>
  <si>
    <t>Less: Accumulated depreciation and amortization</t>
  </si>
  <si>
    <t>Machinery, equipment and office furniture [Member]</t>
  </si>
  <si>
    <t>Tooling [Member]</t>
  </si>
  <si>
    <t>Leasehold improvements [Member]</t>
  </si>
  <si>
    <t>Building and building improvements [Member]</t>
  </si>
  <si>
    <t>Land [Member]</t>
  </si>
  <si>
    <t>Computer equipment and software [Member]</t>
  </si>
  <si>
    <t>Construction in Progress</t>
  </si>
  <si>
    <t>Property Plant and Equipment - Additional Information (Detail) - USD ($) $ in Thousands</t>
  </si>
  <si>
    <t>Interest expense capitalized</t>
  </si>
  <si>
    <t>Depreciation and amortization expense</t>
  </si>
  <si>
    <t>Total property and equipment assets under capital lease</t>
  </si>
  <si>
    <t>Accumulated depreciation related to assets under capital lease</t>
  </si>
  <si>
    <t>Build To Suit Arrangements [Member]</t>
  </si>
  <si>
    <t>Gigafactory [Member]</t>
  </si>
  <si>
    <t>Costs related to construction activities</t>
  </si>
  <si>
    <t>Accrued Liabilities - Schedule of Accrued Liabilities (Detail) - USD ($) $ in Thousands</t>
  </si>
  <si>
    <t>Taxes payable</t>
  </si>
  <si>
    <t>Accrued purchases</t>
  </si>
  <si>
    <t>Payroll and related costs</t>
  </si>
  <si>
    <t>Warranty and other</t>
  </si>
  <si>
    <t>Customer Deposits - Additional Information (Detail) - USD ($) $ in Thousands</t>
  </si>
  <si>
    <t>Convertible and Long-term Debt Obligations - 0.25% and 1.25% Convertible Senior Notes and Bond Hedge and Warrant Transactions - Additional Information (Detail)</t>
  </si>
  <si>
    <t>Apr. 30, 2014USD ($)$ / sharesshares</t>
  </si>
  <si>
    <t>Mar. 31, 2014USD ($)$ / sharesshares</t>
  </si>
  <si>
    <t>Mar. 31, 2016USD ($)d$ / sharesshares</t>
  </si>
  <si>
    <t>Dec. 31, 2015USD ($)</t>
  </si>
  <si>
    <t>0.25% Convertible senior notes due 2019 [Member]</t>
  </si>
  <si>
    <t>Debt conversion, converted instrument, amount</t>
  </si>
  <si>
    <t>Debt instrument, effective interest rate</t>
  </si>
  <si>
    <t>4.89%</t>
  </si>
  <si>
    <t>1.25% Convertible senior notes due 2021 [Member]</t>
  </si>
  <si>
    <t>5.96%</t>
  </si>
  <si>
    <t>0.25% and 1.25% Convertible Senior Notes and Bond Hedge and Warrant Transactions [Member]</t>
  </si>
  <si>
    <t>Convertible principal amount</t>
  </si>
  <si>
    <t>Convertible instrument, shares issued | shares</t>
  </si>
  <si>
    <t>Convertible notes, conversion price | $ / shares</t>
  </si>
  <si>
    <t>Debt instrument convertible, percentage of conversion price</t>
  </si>
  <si>
    <t>130.00%</t>
  </si>
  <si>
    <t>Average percentage of closing sale price of common stock</t>
  </si>
  <si>
    <t>98.00%</t>
  </si>
  <si>
    <t>Percentage of repurchase price is equal to principal amount of convertible notes</t>
  </si>
  <si>
    <t>100.00%</t>
  </si>
  <si>
    <t>Common stock price to conversion price, percentage</t>
  </si>
  <si>
    <t>0.25% and 1.25% Convertible Senior Notes and Bond Hedge and Warrant Transactions [Member] | One Hundred Thirty Percent Applicable Conversion Price [Member]</t>
  </si>
  <si>
    <t>Debt instrument convertible consecutive trading days | d</t>
  </si>
  <si>
    <t>Debt instrument convertible trading days</t>
  </si>
  <si>
    <t>30 days</t>
  </si>
  <si>
    <t>0.25% and 1.25% Convertible Senior Notes and Bond Hedge and Warrant Transactions [Member] | Ninety Eight Percent Applicable Conversion Price</t>
  </si>
  <si>
    <t>5 days</t>
  </si>
  <si>
    <t>Senior Notes [Member]</t>
  </si>
  <si>
    <t>4.29%</t>
  </si>
  <si>
    <t>Payment for purchase of common stock | shares</t>
  </si>
  <si>
    <t>Common stock purchase price | $ / shares</t>
  </si>
  <si>
    <t>Hedge transactions</t>
  </si>
  <si>
    <t>Senior Notes [Member] | Warrants [Member]</t>
  </si>
  <si>
    <t>Proceeds from issuance of warrants</t>
  </si>
  <si>
    <t>Senior Notes [Member] | 0.25% Convertible senior notes due 2019 [Member]</t>
  </si>
  <si>
    <t>Debt instrument interest rate</t>
  </si>
  <si>
    <t>0.25%</t>
  </si>
  <si>
    <t>Proceeds from convertible senior notes, net of underwriting discounts and offering costs</t>
  </si>
  <si>
    <t>Debt issuance costs</t>
  </si>
  <si>
    <t>Debt instrument maturity year</t>
  </si>
  <si>
    <t>Shares issued under warrants | shares</t>
  </si>
  <si>
    <t>Exercise price of warrant | $ / shares</t>
  </si>
  <si>
    <t>Senior Notes [Member] | 0.25% Convertible senior notes due 2019 [Member] | Minimum [Member] | Warrants [Member]</t>
  </si>
  <si>
    <t>Conversion price per share | $ / shares</t>
  </si>
  <si>
    <t>Senior Notes [Member] | 0.25% Convertible senior notes due 2019 [Member] | Maximum [Member] | Warrants [Member]</t>
  </si>
  <si>
    <t>Senior Notes [Member] | 1.25% Convertible senior notes due 2021 [Member]</t>
  </si>
  <si>
    <t>1.25%</t>
  </si>
  <si>
    <t>Senior Notes [Member] | 1.25% Convertible senior notes due 2021 [Member] | Minimum [Member] | Warrants [Member]</t>
  </si>
  <si>
    <t>Senior Notes [Member] | 1.25% Convertible senior notes due 2021 [Member] | Maximum [Member] | Warrants [Member]</t>
  </si>
  <si>
    <t>Debt instrument interest rate and payment description</t>
  </si>
  <si>
    <t>The interest rates are fixed at 0.25% and 1.25% per annum and are payable semi-annually in arrears on March 1 and September 1 of each year, commencing on September 1, 2014.</t>
  </si>
  <si>
    <t>Convertible and Long-term Debt Obligations - 1.50% Convertible Senior Notes and Bond Hedge and Warrant Transactions - Additional Information (Detail) - Senior Notes [Member]</t>
  </si>
  <si>
    <t>Apr. 30, 2014USD ($)</t>
  </si>
  <si>
    <t>May. 31, 2013USD ($)</t>
  </si>
  <si>
    <t>Warrants [Member]</t>
  </si>
  <si>
    <t>1.50% Convertible senior notes due 2018 [Member]</t>
  </si>
  <si>
    <t>1.50%</t>
  </si>
  <si>
    <t>Debt instrument interest payment description</t>
  </si>
  <si>
    <t>payable semi-annually in arrears on June 1 and December 1 of each year, commencing on December 1, 2013</t>
  </si>
  <si>
    <t>Notes carrying value</t>
  </si>
  <si>
    <t>Unamortized debt discount</t>
  </si>
  <si>
    <t>1.50% Convertible senior notes due 2018 [Member] | Warrants [Member]</t>
  </si>
  <si>
    <t>1.50% Convertible senior notes due 2018 [Member] | Minimum [Member] | Warrants [Member]</t>
  </si>
  <si>
    <t>1.50% Convertible senior notes due 2018 [Member] | Maximum [Member] | Warrants [Member]</t>
  </si>
  <si>
    <t>1.50% Convertible senior notes due 2018 [Member] | One Hundred Thirty Percent Applicable Conversion Price [Member]</t>
  </si>
  <si>
    <t>1.50% Convertible senior notes due 2018 [Member] | Ninety Eight Percent Applicable Conversion Price</t>
  </si>
  <si>
    <t>Convertible and Long-term Debt Obligations - Schedule of Debt Discounts (Detail) - USD ($)</t>
  </si>
  <si>
    <t>9 Months Ended</t>
  </si>
  <si>
    <t>Sep. 30, 2015</t>
  </si>
  <si>
    <t>Mar. 31, 2014</t>
  </si>
  <si>
    <t>May. 31, 2013</t>
  </si>
  <si>
    <t>Effective interest rate on liability component</t>
  </si>
  <si>
    <t>Equity component</t>
  </si>
  <si>
    <t>Senior Notes [Member] | 1.50% Convertible senior notes due 2018 [Member]</t>
  </si>
  <si>
    <t>Carrying value</t>
  </si>
  <si>
    <t>Unamortized discount and issuance costs</t>
  </si>
  <si>
    <t>Remaining amortization period (years)</t>
  </si>
  <si>
    <t>2 years 2 months 12 days</t>
  </si>
  <si>
    <t>If converted, value in excess of par value</t>
  </si>
  <si>
    <t>Senior Notes [Member] | 2019 Notes [Member]</t>
  </si>
  <si>
    <t>2 years 10 months 24 days</t>
  </si>
  <si>
    <t>Senior Notes [Member] | 2021 Notes [Member]</t>
  </si>
  <si>
    <t>4 years 10 months 24 days</t>
  </si>
  <si>
    <t>Convertible and Long-term Debt Obligations - Asset-Based Credit Agreement - Additional Information (Detail) - USD ($)</t>
  </si>
  <si>
    <t>Apr. 30, 2016</t>
  </si>
  <si>
    <t>Jun. 30, 2015</t>
  </si>
  <si>
    <t>Feb. 29, 2016</t>
  </si>
  <si>
    <t>Asset Based Revolving Credit Facility [Member] | Syndicate of Banks [Member] | Revolving Credit Facility [Member]</t>
  </si>
  <si>
    <t>Line of Credit Facility, Additional Borrowing Capacity</t>
  </si>
  <si>
    <t>Line of credit facility, conditional maximum borrowing capacity</t>
  </si>
  <si>
    <t>Swing-line loan sub-facility</t>
  </si>
  <si>
    <t>Line of credit facility, maximum borrowing capacity</t>
  </si>
  <si>
    <t>Asset Based Revolving Credit Facility [Member] | Syndicate of Banks [Member] | Revolving Credit Facility [Member] | Federal Funds Rate [Member]</t>
  </si>
  <si>
    <t>Line of credit, additional interest rate</t>
  </si>
  <si>
    <t>0.50%</t>
  </si>
  <si>
    <t>Asset Based Revolving Credit Facility [Member] | Syndicate of Banks [Member] | Revolving Credit Facility [Member] | LIBOR [Member]</t>
  </si>
  <si>
    <t>1.00%</t>
  </si>
  <si>
    <t>Asset Based Revolving Credit Facility [Member] | Syndicate of Banks [Member] | Revolving Credit Facility [Member] | Undrawn amounts interest rate [Member]</t>
  </si>
  <si>
    <t>Asset Based Revolving Credit Facility [Member] | Syndicate of Banks [Member] | Revolving Credit Facility [Member] | Subsequent Event [Member]</t>
  </si>
  <si>
    <t>Repayments of credit agreement liability</t>
  </si>
  <si>
    <t>Asset Based Revolving Credit Facility [Member] | Syndicate of Banks [Member] | Swing-Line Loan Sub-Facility [Member]</t>
  </si>
  <si>
    <t>Convertible and Long-term Debt Obligations - Pledged Assets - Additional Information (Detail) - USD ($) $ in Millions</t>
  </si>
  <si>
    <t>Pledged or restricted inventory, certain property and equipment, receivables and cash as collateral</t>
  </si>
  <si>
    <t>Convertible and Long-term Debt Obligations - Schedule of Aggregate Amount of Interest Expense Recognized (Detail) - USD ($) $ in Thousands</t>
  </si>
  <si>
    <t>Contractual interest coupon</t>
  </si>
  <si>
    <t>Amortization of debt issuance costs</t>
  </si>
  <si>
    <t>Amortization of debt discount</t>
  </si>
  <si>
    <t>Equity Incentive Plans - Additional Information (Detail)</t>
  </si>
  <si>
    <t>Jan. 31, 2014Tranchesshares</t>
  </si>
  <si>
    <t>Aug. 31, 2012Tranchesshares</t>
  </si>
  <si>
    <t>Mar. 31, 2016USD ($)TranchesVehicleshares</t>
  </si>
  <si>
    <t>Mar. 31, 2015USD ($)</t>
  </si>
  <si>
    <t>Dec. 31, 2015shares</t>
  </si>
  <si>
    <t>Share Based Compensation Arrangement By Share Based Payment Award [Line Items]</t>
  </si>
  <si>
    <t>Vesting period, in years</t>
  </si>
  <si>
    <t>4 years</t>
  </si>
  <si>
    <t>Contractual term of stock options, in years</t>
  </si>
  <si>
    <t>10 years</t>
  </si>
  <si>
    <t>Shares available for grant | shares</t>
  </si>
  <si>
    <t>Aggregate number of vehicle production | Vehicle</t>
  </si>
  <si>
    <t>Fourth Tranche [Member]</t>
  </si>
  <si>
    <t>2012 CEO Grant [Member]</t>
  </si>
  <si>
    <t>Number of stock options granted | shares</t>
  </si>
  <si>
    <t>Number of vesting tranches | Tranches</t>
  </si>
  <si>
    <t>CEO Grant consists of number of vesting tranches | Tranches</t>
  </si>
  <si>
    <t>Market capitalization</t>
  </si>
  <si>
    <t>Initial market capitalization</t>
  </si>
  <si>
    <t>Cash compensation received by CEO</t>
  </si>
  <si>
    <t>First Model X Production Vehicle [Member]</t>
  </si>
  <si>
    <t>Portion of stock options scheduled to vest upon successful completion of performance objectives</t>
  </si>
  <si>
    <t>12-month period [Member]</t>
  </si>
  <si>
    <t>First Gen III Production Vehicle [Member]</t>
  </si>
  <si>
    <t>Three year period [Member]</t>
  </si>
  <si>
    <t>Gross margin</t>
  </si>
  <si>
    <t>30.00%</t>
  </si>
  <si>
    <t>Restricted Stock Units (RSUs) [Member]</t>
  </si>
  <si>
    <t>Performance-based Stock Option Grant [Member]</t>
  </si>
  <si>
    <t>Equity Incentive Plans - Summary of Stock-Based Compensation Expense (Detail) - USD ($) $ in Thousands</t>
  </si>
  <si>
    <t>Employee Service Share Based Compensation Allocation Of Recognized Period Costs [Line Items]</t>
  </si>
  <si>
    <t>Stock-based compensation expense</t>
  </si>
  <si>
    <t>Cost of sales [Member]</t>
  </si>
  <si>
    <t>Research and development [Member]</t>
  </si>
  <si>
    <t>Selling, general and administrativ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18605</v>
      </c>
    </row>
    <row spans="1:3" r="12">
      <c t="s" s="4" r="A12">
        <v>19</v>
      </c>
      <c t="s" s="4" r="B12">
        <v>20</v>
      </c>
    </row>
    <row spans="1:3" r="13">
      <c t="s" s="4" r="A13">
        <v>21</v>
      </c>
      <c t="s" s="4" r="B13">
        <v>22</v>
      </c>
    </row>
    <row spans="1:3" r="14">
      <c t="s" s="4" r="A14">
        <v>23</v>
      </c>
      <c t="n" s="6" r="C14">
        <v>133944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40</v>
      </c>
    </row>
    <row spans="1:2" r="4">
      <c t="s" s="4" r="A4">
        <v>3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33</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176</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3</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5</v>
      </c>
      <c t="s" s="2" r="B1">
        <v>1</v>
      </c>
    </row>
    <row spans="1:2" r="2">
      <c t="s" s="2" r="B2">
        <v>2</v>
      </c>
    </row>
    <row spans="1:2" r="3">
      <c t="s" s="3" r="A3">
        <v>138</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41789</v>
      </c>
      <c t="n" s="7" r="C3">
        <v>1196908</v>
      </c>
    </row>
    <row spans="1:3" r="4">
      <c t="s" s="4" r="A4">
        <v>28</v>
      </c>
      <c t="n" s="6" r="B4">
        <v>23980</v>
      </c>
      <c t="n" s="6" r="C4">
        <v>22628</v>
      </c>
    </row>
    <row spans="1:3" r="5">
      <c t="s" s="4" r="A5">
        <v>29</v>
      </c>
      <c t="n" s="6" r="B5">
        <v>318056</v>
      </c>
      <c t="n" s="6" r="C5">
        <v>168965</v>
      </c>
    </row>
    <row spans="1:3" r="6">
      <c t="s" s="4" r="A6">
        <v>30</v>
      </c>
      <c t="n" s="6" r="B6">
        <v>1301961</v>
      </c>
      <c t="n" s="6" r="C6">
        <v>1277838</v>
      </c>
    </row>
    <row spans="1:3" r="7">
      <c t="s" s="4" r="A7">
        <v>31</v>
      </c>
      <c t="n" s="6" r="B7">
        <v>153757</v>
      </c>
      <c t="n" s="6" r="C7">
        <v>115667</v>
      </c>
    </row>
    <row spans="1:3" r="8">
      <c t="s" s="4" r="A8">
        <v>32</v>
      </c>
      <c t="n" s="6" r="B8">
        <v>3239543</v>
      </c>
      <c t="n" s="6" r="C8">
        <v>2782006</v>
      </c>
    </row>
    <row spans="1:3" r="9">
      <c t="s" s="4" r="A9">
        <v>33</v>
      </c>
      <c t="n" s="6" r="B9">
        <v>2244210</v>
      </c>
      <c t="n" s="6" r="C9">
        <v>1791403</v>
      </c>
    </row>
    <row spans="1:3" r="10">
      <c t="s" s="4" r="A10">
        <v>34</v>
      </c>
      <c t="n" s="6" r="B10">
        <v>3593014</v>
      </c>
      <c t="n" s="6" r="C10">
        <v>3403334</v>
      </c>
    </row>
    <row spans="1:3" r="11">
      <c t="s" s="4" r="A11">
        <v>35</v>
      </c>
      <c t="n" s="6" r="B11">
        <v>47783</v>
      </c>
      <c t="n" s="6" r="C11">
        <v>31522</v>
      </c>
    </row>
    <row spans="1:3" r="12">
      <c t="s" s="4" r="A12">
        <v>36</v>
      </c>
      <c t="n" s="6" r="B12">
        <v>67152</v>
      </c>
      <c t="n" s="6" r="C12">
        <v>59674</v>
      </c>
    </row>
    <row spans="1:3" r="13">
      <c t="s" s="4" r="A13">
        <v>37</v>
      </c>
      <c t="n" s="6" r="B13">
        <v>9191702</v>
      </c>
      <c t="n" s="6" r="C13">
        <v>8067939</v>
      </c>
    </row>
    <row spans="1:3" r="14">
      <c t="s" s="3" r="A14">
        <v>38</v>
      </c>
    </row>
    <row spans="1:3" r="15">
      <c t="s" s="4" r="A15">
        <v>39</v>
      </c>
      <c t="n" s="6" r="B15">
        <v>1013486</v>
      </c>
      <c t="n" s="6" r="C15">
        <v>916148</v>
      </c>
    </row>
    <row spans="1:3" r="16">
      <c t="s" s="4" r="A16">
        <v>40</v>
      </c>
      <c t="n" s="6" r="B16">
        <v>438522</v>
      </c>
      <c t="n" s="6" r="C16">
        <v>422798</v>
      </c>
    </row>
    <row spans="1:3" r="17">
      <c t="s" s="4" r="A17">
        <v>41</v>
      </c>
      <c t="n" s="6" r="B17">
        <v>516620</v>
      </c>
      <c t="n" s="6" r="C17">
        <v>423961</v>
      </c>
    </row>
    <row spans="1:3" r="18">
      <c t="s" s="4" r="A18">
        <v>42</v>
      </c>
      <c t="n" s="6" r="B18">
        <v>192423</v>
      </c>
      <c t="n" s="6" r="C18">
        <v>136831</v>
      </c>
    </row>
    <row spans="1:3" r="19">
      <c t="s" s="4" r="A19">
        <v>43</v>
      </c>
      <c t="n" s="6" r="B19">
        <v>391363</v>
      </c>
      <c t="n" s="6" r="C19">
        <v>283370</v>
      </c>
    </row>
    <row spans="1:3" r="20">
      <c t="s" s="4" r="A20">
        <v>44</v>
      </c>
      <c t="n" s="6" r="B20">
        <v>635285</v>
      </c>
      <c t="n" s="6" r="C20">
        <v>627927</v>
      </c>
    </row>
    <row spans="1:3" r="21">
      <c t="s" s="4" r="A21">
        <v>45</v>
      </c>
      <c t="n" s="6" r="B21">
        <v>3187699</v>
      </c>
      <c t="n" s="6" r="C21">
        <v>2811035</v>
      </c>
    </row>
    <row spans="1:3" r="22">
      <c t="s" s="4" r="A22">
        <v>46</v>
      </c>
      <c t="n" s="6" r="B22">
        <v>2484329</v>
      </c>
      <c t="n" s="6" r="C22">
        <v>2021093</v>
      </c>
    </row>
    <row spans="1:3" r="23">
      <c t="s" s="4" r="A23">
        <v>41</v>
      </c>
      <c t="n" s="6" r="B23">
        <v>496997</v>
      </c>
      <c t="n" s="6" r="C23">
        <v>446105</v>
      </c>
    </row>
    <row spans="1:3" r="24">
      <c t="s" s="4" r="A24">
        <v>42</v>
      </c>
      <c t="n" s="6" r="B24">
        <v>1583075</v>
      </c>
      <c t="n" s="6" r="C24">
        <v>1293741</v>
      </c>
    </row>
    <row spans="1:3" r="25">
      <c t="s" s="4" r="A25">
        <v>47</v>
      </c>
      <c t="n" s="6" r="B25">
        <v>426611</v>
      </c>
      <c t="n" s="6" r="C25">
        <v>364976</v>
      </c>
    </row>
    <row spans="1:3" r="26">
      <c t="s" s="4" r="A26">
        <v>48</v>
      </c>
      <c t="n" s="7" r="B26">
        <v>8178711</v>
      </c>
      <c t="n" s="7" r="C26">
        <v>6936950</v>
      </c>
    </row>
    <row spans="1:3" r="27">
      <c t="s" s="4" r="A27">
        <v>49</v>
      </c>
      <c t="s" s="4" r="B27">
        <v>50</v>
      </c>
      <c t="s" s="4" r="C27">
        <v>50</v>
      </c>
    </row>
    <row spans="1:3" r="28">
      <c t="s" s="4" r="A28">
        <v>51</v>
      </c>
      <c t="n" s="7" r="B28">
        <v>42626</v>
      </c>
      <c t="n" s="7" r="C28">
        <v>47285</v>
      </c>
    </row>
    <row spans="1:3" r="29">
      <c t="s" s="3" r="A29">
        <v>52</v>
      </c>
    </row>
    <row spans="1:3" r="30">
      <c t="s" s="4" r="A30">
        <v>53</v>
      </c>
      <c t="s" s="4" r="B30">
        <v>50</v>
      </c>
      <c t="s" s="4" r="C30">
        <v>50</v>
      </c>
    </row>
    <row spans="1:3" r="31">
      <c t="s" s="4" r="A31">
        <v>54</v>
      </c>
      <c t="n" s="7" r="B31">
        <v>134</v>
      </c>
      <c t="n" s="7" r="C31">
        <v>131</v>
      </c>
    </row>
    <row spans="1:3" r="32">
      <c t="s" s="4" r="A32">
        <v>55</v>
      </c>
      <c t="n" s="6" r="B32">
        <v>3561256</v>
      </c>
      <c t="n" s="6" r="C32">
        <v>3409452</v>
      </c>
    </row>
    <row spans="1:3" r="33">
      <c t="s" s="4" r="A33">
        <v>56</v>
      </c>
      <c t="n" s="6" r="B33">
        <v>13565</v>
      </c>
      <c t="n" s="6" r="C33">
        <v>-3556</v>
      </c>
    </row>
    <row spans="1:3" r="34">
      <c t="s" s="4" r="A34">
        <v>57</v>
      </c>
      <c t="n" s="6" r="B34">
        <v>-2604590</v>
      </c>
      <c t="n" s="6" r="C34">
        <v>-2322323</v>
      </c>
    </row>
    <row spans="1:3" r="35">
      <c t="s" s="4" r="A35">
        <v>58</v>
      </c>
      <c t="n" s="6" r="B35">
        <v>970365</v>
      </c>
      <c t="n" s="6" r="C35">
        <v>1083704</v>
      </c>
    </row>
    <row spans="1:3" r="36">
      <c t="s" s="4" r="A36">
        <v>59</v>
      </c>
      <c t="n" s="7" r="B36">
        <v>9191702</v>
      </c>
      <c t="n" s="7" r="C36">
        <v>80679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40</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1</v>
      </c>
      <c t="s" s="2" r="B1">
        <v>1</v>
      </c>
    </row>
    <row spans="1:2" r="2">
      <c t="s" s="2" r="B2">
        <v>2</v>
      </c>
    </row>
    <row spans="1:2" r="3">
      <c t="s" s="3" r="A3">
        <v>143</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147</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07</v>
      </c>
      <c t="s" s="2" r="B1">
        <v>1</v>
      </c>
    </row>
    <row spans="1:2" r="2">
      <c t="s" s="2" r="B2">
        <v>2</v>
      </c>
    </row>
    <row spans="1:2" r="3">
      <c t="s" s="3" r="A3">
        <v>153</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2</v>
      </c>
      <c t="s" s="2" r="B1">
        <v>1</v>
      </c>
    </row>
    <row spans="1:2" r="2">
      <c t="s" s="2" r="B2">
        <v>2</v>
      </c>
    </row>
    <row spans="1:2" r="3">
      <c t="s" s="3" r="A3">
        <v>156</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15</v>
      </c>
      <c t="s" s="2" r="B1">
        <v>216</v>
      </c>
      <c t="s" s="2" r="C1">
        <v>1</v>
      </c>
    </row>
    <row spans="1:5" r="2">
      <c t="s" s="2" r="B2">
        <v>217</v>
      </c>
      <c t="s" s="2" r="C2">
        <v>2</v>
      </c>
      <c t="s" s="2" r="D2">
        <v>71</v>
      </c>
      <c t="s" s="2" r="E2">
        <v>25</v>
      </c>
    </row>
    <row spans="1:5" r="3">
      <c t="s" s="3" r="A3">
        <v>218</v>
      </c>
    </row>
    <row spans="1:5" r="4">
      <c t="s" s="4" r="A4">
        <v>31</v>
      </c>
      <c t="n" s="7" r="C4">
        <v>153757000</v>
      </c>
      <c t="n" s="7" r="E4">
        <v>115667000</v>
      </c>
    </row>
    <row spans="1:5" r="5">
      <c t="s" s="4" r="A5">
        <v>36</v>
      </c>
      <c t="n" s="6" r="C5">
        <v>67152000</v>
      </c>
      <c t="n" s="6" r="E5">
        <v>59674000</v>
      </c>
    </row>
    <row spans="1:5" r="6">
      <c t="s" s="4" r="A6">
        <v>219</v>
      </c>
      <c t="n" s="6" r="C6">
        <v>192423000</v>
      </c>
      <c t="n" s="6" r="E6">
        <v>136831000</v>
      </c>
    </row>
    <row spans="1:5" r="7">
      <c t="s" s="4" r="A7">
        <v>220</v>
      </c>
      <c t="n" s="6" r="C7">
        <v>498700000</v>
      </c>
    </row>
    <row spans="1:5" r="8">
      <c t="s" s="4" r="A8">
        <v>221</v>
      </c>
      <c t="n" s="6" r="C8">
        <v>1026064000</v>
      </c>
      <c t="n" s="7" r="D8">
        <v>893320000</v>
      </c>
    </row>
    <row spans="1:5" r="9">
      <c t="s" s="4" r="A9">
        <v>222</v>
      </c>
      <c t="n" s="7" r="C9">
        <v>2500000</v>
      </c>
      <c t="n" s="6" r="D9">
        <v>1800000</v>
      </c>
    </row>
    <row spans="1:5" r="10">
      <c t="s" s="4" r="A10">
        <v>223</v>
      </c>
      <c t="s" s="4" r="C10">
        <v>224</v>
      </c>
    </row>
    <row spans="1:5" r="11">
      <c t="s" s="4" r="A11">
        <v>225</v>
      </c>
      <c t="s" s="4" r="C11">
        <v>226</v>
      </c>
    </row>
    <row spans="1:5" r="12">
      <c t="s" s="4" r="A12">
        <v>227</v>
      </c>
      <c t="n" s="7" r="C12">
        <v>109400000</v>
      </c>
      <c t="n" s="6" r="E12">
        <v>99300000</v>
      </c>
    </row>
    <row spans="1:5" r="13">
      <c t="s" s="4" r="A13">
        <v>228</v>
      </c>
      <c t="n" s="7" r="C13">
        <v>105500000</v>
      </c>
      <c t="n" s="6" r="E13">
        <v>95700000</v>
      </c>
    </row>
    <row spans="1:5" r="14">
      <c t="s" s="4" r="A14">
        <v>229</v>
      </c>
    </row>
    <row spans="1:5" r="15">
      <c t="s" s="3" r="A15">
        <v>218</v>
      </c>
    </row>
    <row spans="1:5" r="16">
      <c t="s" s="4" r="A16">
        <v>230</v>
      </c>
      <c t="n" s="9" r="C16">
        <v>124.52</v>
      </c>
    </row>
    <row spans="1:5" r="17">
      <c t="s" s="4" r="A17">
        <v>231</v>
      </c>
    </row>
    <row spans="1:5" r="18">
      <c t="s" s="3" r="A18">
        <v>218</v>
      </c>
    </row>
    <row spans="1:5" r="19">
      <c t="s" s="4" r="A19">
        <v>230</v>
      </c>
      <c t="n" s="10" r="C19">
        <v>359.87</v>
      </c>
    </row>
    <row spans="1:5" r="20">
      <c t="s" s="4" r="A20">
        <v>232</v>
      </c>
    </row>
    <row spans="1:5" r="21">
      <c t="s" s="3" r="A21">
        <v>218</v>
      </c>
    </row>
    <row spans="1:5" r="22">
      <c t="s" s="4" r="A22">
        <v>230</v>
      </c>
      <c t="n" s="9" r="C22">
        <v>359.87</v>
      </c>
    </row>
    <row spans="1:5" r="23">
      <c t="s" s="4" r="A23">
        <v>233</v>
      </c>
    </row>
    <row spans="1:5" r="24">
      <c t="s" s="3" r="A24">
        <v>218</v>
      </c>
    </row>
    <row spans="1:5" r="25">
      <c t="s" s="4" r="A25">
        <v>234</v>
      </c>
      <c t="n" s="7" r="C25">
        <v>36500000</v>
      </c>
      <c t="n" s="6" r="E25">
        <v>25800000</v>
      </c>
    </row>
    <row spans="1:5" r="26">
      <c t="s" s="4" r="A26">
        <v>221</v>
      </c>
      <c t="n" s="6" r="C26">
        <v>16700000</v>
      </c>
      <c t="n" s="7" r="D26">
        <v>6600000</v>
      </c>
    </row>
    <row spans="1:5" r="27">
      <c t="s" s="4" r="A27">
        <v>235</v>
      </c>
    </row>
    <row spans="1:5" r="28">
      <c t="s" s="3" r="A28">
        <v>218</v>
      </c>
    </row>
    <row spans="1:5" r="29">
      <c t="s" s="4" r="A29">
        <v>234</v>
      </c>
      <c t="n" s="6" r="C29">
        <v>179400000</v>
      </c>
      <c t="n" s="6" r="E29">
        <v>120500000</v>
      </c>
    </row>
    <row spans="1:5" r="30">
      <c t="s" s="4" r="A30">
        <v>42</v>
      </c>
      <c t="n" s="7" r="C30">
        <v>716300000</v>
      </c>
      <c t="n" s="6" r="E30">
        <v>527500000</v>
      </c>
    </row>
    <row spans="1:5" r="31">
      <c t="s" s="4" r="A31">
        <v>236</v>
      </c>
    </row>
    <row spans="1:5" r="32">
      <c t="s" s="3" r="A32">
        <v>218</v>
      </c>
    </row>
    <row spans="1:5" r="33">
      <c t="s" s="4" r="A33">
        <v>237</v>
      </c>
      <c t="s" s="4" r="C33">
        <v>238</v>
      </c>
    </row>
    <row spans="1:5" r="34">
      <c t="s" s="4" r="A34">
        <v>239</v>
      </c>
      <c t="s" s="4" r="B34">
        <v>238</v>
      </c>
    </row>
    <row spans="1:5" r="35">
      <c t="s" s="4" r="A35">
        <v>240</v>
      </c>
    </row>
    <row spans="1:5" r="36">
      <c t="s" s="3" r="A36">
        <v>218</v>
      </c>
    </row>
    <row spans="1:5" r="37">
      <c t="s" s="4" r="A37">
        <v>237</v>
      </c>
      <c t="s" s="4" r="C37">
        <v>241</v>
      </c>
    </row>
    <row spans="1:5" r="38">
      <c t="s" s="4" r="A38">
        <v>239</v>
      </c>
      <c t="s" s="4" r="B38">
        <v>242</v>
      </c>
    </row>
    <row spans="1:5" r="39">
      <c t="s" s="4" r="A39">
        <v>243</v>
      </c>
    </row>
    <row spans="1:5" r="40">
      <c t="s" s="3" r="A40">
        <v>218</v>
      </c>
    </row>
    <row spans="1:5" r="41">
      <c t="s" s="4" r="A41">
        <v>234</v>
      </c>
      <c t="n" s="7" r="C41">
        <v>37600000</v>
      </c>
      <c t="n" s="6" r="E41">
        <v>32400000</v>
      </c>
    </row>
    <row spans="1:5" r="42">
      <c t="s" s="4" r="A42">
        <v>244</v>
      </c>
    </row>
    <row spans="1:5" r="43">
      <c t="s" s="3" r="A43">
        <v>218</v>
      </c>
    </row>
    <row spans="1:5" r="44">
      <c t="s" s="4" r="A44">
        <v>234</v>
      </c>
      <c t="n" s="6" r="C44">
        <v>2600000</v>
      </c>
      <c t="n" s="6" r="E44">
        <v>2700000</v>
      </c>
    </row>
    <row spans="1:5" r="45">
      <c t="s" s="4" r="A45">
        <v>245</v>
      </c>
    </row>
    <row spans="1:5" r="46">
      <c t="s" s="3" r="A46">
        <v>218</v>
      </c>
    </row>
    <row spans="1:5" r="47">
      <c t="s" s="4" r="A47">
        <v>234</v>
      </c>
      <c t="n" s="6" r="C47">
        <v>55700000</v>
      </c>
      <c t="n" s="6" r="E47">
        <v>53600000</v>
      </c>
    </row>
    <row spans="1:5" r="48">
      <c t="s" s="4" r="A48">
        <v>246</v>
      </c>
    </row>
    <row spans="1:5" r="49">
      <c t="s" s="3" r="A49">
        <v>218</v>
      </c>
    </row>
    <row spans="1:5" r="50">
      <c t="s" s="4" r="A50">
        <v>234</v>
      </c>
      <c t="n" s="6" r="C50">
        <v>58300000</v>
      </c>
      <c t="n" s="6" r="E50">
        <v>49500000</v>
      </c>
    </row>
    <row spans="1:5" r="51">
      <c t="s" s="4" r="A51">
        <v>247</v>
      </c>
    </row>
    <row spans="1:5" r="52">
      <c t="s" s="3" r="A52">
        <v>218</v>
      </c>
    </row>
    <row spans="1:5" r="53">
      <c t="s" s="4" r="A53">
        <v>31</v>
      </c>
      <c t="n" s="6" r="E53">
        <v>-9600000</v>
      </c>
    </row>
    <row spans="1:5" r="54">
      <c t="s" s="4" r="A54">
        <v>36</v>
      </c>
      <c t="n" s="7" r="E54">
        <v>-15000000</v>
      </c>
    </row>
    <row spans="1:5" r="55">
      <c t="s" s="4" r="A55">
        <v>248</v>
      </c>
      <c t="n" s="7" r="C55">
        <v>52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9</v>
      </c>
      <c t="s" s="2" r="B1">
        <v>1</v>
      </c>
    </row>
    <row spans="1:3" r="2">
      <c t="s" s="2" r="B2">
        <v>2</v>
      </c>
      <c t="s" s="2" r="C2">
        <v>71</v>
      </c>
    </row>
    <row spans="1:3" r="3">
      <c t="s" s="3" r="A3">
        <v>250</v>
      </c>
    </row>
    <row spans="1:3" r="4">
      <c t="s" s="4" r="A4">
        <v>251</v>
      </c>
      <c t="n" s="7" r="B4">
        <v>512671</v>
      </c>
      <c t="n" s="7" r="C4">
        <v>307209</v>
      </c>
    </row>
    <row spans="1:3" r="5">
      <c t="s" s="3" r="A5">
        <v>252</v>
      </c>
    </row>
    <row spans="1:3" r="6">
      <c t="s" s="4" r="A6">
        <v>253</v>
      </c>
      <c t="n" s="6" r="B6">
        <v>-150636</v>
      </c>
      <c t="n" s="6" r="C6">
        <v>-62712</v>
      </c>
    </row>
    <row spans="1:3" r="7">
      <c t="s" s="4" r="A7">
        <v>254</v>
      </c>
    </row>
    <row spans="1:3" r="8">
      <c t="s" s="3" r="A8">
        <v>250</v>
      </c>
    </row>
    <row spans="1:3" r="9">
      <c t="s" s="4" r="A9">
        <v>255</v>
      </c>
      <c t="n" s="6" r="B9">
        <v>1556529</v>
      </c>
      <c t="n" s="6" r="C9">
        <v>684590</v>
      </c>
    </row>
    <row spans="1:3" r="10">
      <c t="s" s="4" r="A10">
        <v>251</v>
      </c>
      <c t="n" s="6" r="B10">
        <v>413981</v>
      </c>
      <c t="n" s="6" r="C10">
        <v>139791</v>
      </c>
    </row>
    <row spans="1:3" r="11">
      <c t="s" s="4" r="A11">
        <v>256</v>
      </c>
      <c t="n" s="6" r="B11">
        <v>-44818</v>
      </c>
      <c t="n" s="6" r="C11">
        <v>-22041</v>
      </c>
    </row>
    <row spans="1:3" r="12">
      <c t="s" s="4" r="A12">
        <v>257</v>
      </c>
      <c t="n" s="6" r="B12">
        <v>-3086</v>
      </c>
      <c t="n" s="6" r="C12">
        <v>-4396</v>
      </c>
    </row>
    <row spans="1:3" r="13">
      <c t="s" s="4" r="A13">
        <v>258</v>
      </c>
      <c t="n" s="6" r="B13">
        <v>-13296</v>
      </c>
      <c t="n" s="6" r="C13">
        <v>-5233</v>
      </c>
    </row>
    <row spans="1:3" r="14">
      <c t="s" s="4" r="A14">
        <v>259</v>
      </c>
      <c t="n" s="6" r="B14">
        <v>1909310</v>
      </c>
      <c t="n" s="6" r="C14">
        <v>792711</v>
      </c>
    </row>
    <row spans="1:3" r="15">
      <c t="s" s="3" r="A15">
        <v>260</v>
      </c>
    </row>
    <row spans="1:3" r="16">
      <c t="s" s="4" r="A16">
        <v>261</v>
      </c>
      <c t="n" s="6" r="B16">
        <v>679132</v>
      </c>
      <c t="n" s="6" r="C16">
        <v>381096</v>
      </c>
    </row>
    <row spans="1:3" r="17">
      <c t="s" s="4" r="A17">
        <v>262</v>
      </c>
      <c t="n" s="6" r="B17">
        <v>225764</v>
      </c>
      <c t="n" s="6" r="C17">
        <v>91694</v>
      </c>
    </row>
    <row spans="1:3" r="18">
      <c t="s" s="4" r="A18">
        <v>263</v>
      </c>
      <c t="n" s="6" r="B18">
        <v>-97748</v>
      </c>
      <c t="n" s="6" r="C18">
        <v>-44980</v>
      </c>
    </row>
    <row spans="1:3" r="19">
      <c t="s" s="4" r="A19">
        <v>264</v>
      </c>
      <c t="n" s="6" r="B19">
        <v>-2996</v>
      </c>
      <c t="n" s="6" r="C19">
        <v>-909</v>
      </c>
    </row>
    <row spans="1:3" r="20">
      <c t="s" s="4" r="A20">
        <v>265</v>
      </c>
      <c t="n" s="6" r="B20">
        <v>-3184</v>
      </c>
      <c t="n" s="6" r="C20">
        <v>-2797</v>
      </c>
    </row>
    <row spans="1:3" r="21">
      <c t="s" s="4" r="A21">
        <v>266</v>
      </c>
      <c t="n" s="6" r="B21">
        <v>800968</v>
      </c>
      <c t="n" s="6" r="C21">
        <v>424104</v>
      </c>
    </row>
    <row spans="1:3" r="22">
      <c t="s" s="3" r="A22">
        <v>252</v>
      </c>
    </row>
    <row spans="1:3" r="23">
      <c t="s" s="4" r="A23">
        <v>267</v>
      </c>
      <c t="n" s="6" r="B23">
        <v>1430573</v>
      </c>
      <c t="n" s="6" r="C23">
        <v>487879</v>
      </c>
    </row>
    <row spans="1:3" r="24">
      <c t="s" s="4" r="A24">
        <v>253</v>
      </c>
      <c t="n" s="6" r="B24">
        <v>381499</v>
      </c>
      <c t="n" s="6" r="C24">
        <v>124112</v>
      </c>
    </row>
    <row spans="1:3" r="25">
      <c t="s" s="4" r="A25">
        <v>268</v>
      </c>
      <c t="n" s="6" r="B25">
        <v>-22826</v>
      </c>
      <c t="n" s="6" r="C25">
        <v>-644</v>
      </c>
    </row>
    <row spans="1:3" r="26">
      <c t="s" s="4" r="A26">
        <v>264</v>
      </c>
      <c t="n" s="6" r="B26">
        <v>-2501</v>
      </c>
      <c t="n" s="6" r="C26">
        <v>-1070</v>
      </c>
    </row>
    <row spans="1:3" r="27">
      <c t="s" s="4" r="A27">
        <v>269</v>
      </c>
      <c t="n" s="6" r="B27">
        <v>-11247</v>
      </c>
      <c t="n" s="6" r="C27">
        <v>-4056</v>
      </c>
    </row>
    <row spans="1:3" r="28">
      <c t="s" s="4" r="A28">
        <v>270</v>
      </c>
      <c t="n" s="7" r="B28">
        <v>1775498</v>
      </c>
      <c t="n" s="7" r="C28">
        <v>6062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1</v>
      </c>
      <c t="s" s="2" r="B1">
        <v>1</v>
      </c>
    </row>
    <row spans="1:3" r="2">
      <c t="s" s="2" r="B2">
        <v>2</v>
      </c>
      <c t="s" s="2" r="C2">
        <v>71</v>
      </c>
    </row>
    <row spans="1:3" r="3">
      <c t="s" s="3" r="A3">
        <v>272</v>
      </c>
    </row>
    <row spans="1:3" r="4">
      <c t="s" s="4" r="A4">
        <v>273</v>
      </c>
      <c t="n" s="7" r="B4">
        <v>180754</v>
      </c>
      <c t="n" s="7" r="C4">
        <v>129043</v>
      </c>
    </row>
    <row spans="1:3" r="5">
      <c t="s" s="4" r="A5">
        <v>274</v>
      </c>
      <c t="n" s="6" r="B5">
        <v>-15704</v>
      </c>
      <c t="n" s="6" r="C5">
        <v>-11786</v>
      </c>
    </row>
    <row spans="1:3" r="6">
      <c t="s" s="4" r="A6">
        <v>275</v>
      </c>
      <c t="n" s="6" r="B6">
        <v>3384</v>
      </c>
      <c t="n" s="6" r="C6">
        <v>10762</v>
      </c>
    </row>
    <row spans="1:3" r="7">
      <c t="s" s="4" r="A7">
        <v>276</v>
      </c>
      <c t="n" s="6" r="B7">
        <v>30271</v>
      </c>
      <c t="n" s="6" r="C7">
        <v>27282</v>
      </c>
    </row>
    <row spans="1:3" r="8">
      <c t="s" s="4" r="A8">
        <v>277</v>
      </c>
      <c t="n" s="7" r="B8">
        <v>198705</v>
      </c>
      <c t="n" s="7" r="C8">
        <v>1553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71</v>
      </c>
    </row>
    <row spans="1:3" r="3">
      <c t="s" s="4" r="A3">
        <v>279</v>
      </c>
    </row>
    <row spans="1:3" r="4">
      <c t="s" s="3" r="A4">
        <v>280</v>
      </c>
    </row>
    <row spans="1:3" r="5">
      <c t="s" s="4" r="A5">
        <v>281</v>
      </c>
      <c t="n" s="6" r="B5">
        <v>16267953</v>
      </c>
      <c t="n" s="6" r="C5">
        <v>15711086</v>
      </c>
    </row>
    <row spans="1:3" r="6">
      <c t="s" s="4" r="A6">
        <v>282</v>
      </c>
    </row>
    <row spans="1:3" r="7">
      <c t="s" s="3" r="A7">
        <v>280</v>
      </c>
    </row>
    <row spans="1:3" r="8">
      <c t="s" s="4" r="A8">
        <v>281</v>
      </c>
      <c t="n" s="6" r="B8">
        <v>1955136</v>
      </c>
      <c t="n" s="6" r="C8">
        <v>2040822</v>
      </c>
    </row>
    <row spans="1:3" r="9">
      <c t="s" s="4" r="A9">
        <v>283</v>
      </c>
    </row>
    <row spans="1:3" r="10">
      <c t="s" s="3" r="A10">
        <v>280</v>
      </c>
    </row>
    <row spans="1:3" r="11">
      <c t="s" s="4" r="A11">
        <v>281</v>
      </c>
      <c t="n" s="6" r="B11">
        <v>344392</v>
      </c>
      <c t="n" s="6" r="C11">
        <v>4713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4</v>
      </c>
      <c t="s" s="2" r="B1">
        <v>1</v>
      </c>
      <c t="s" s="2" r="C1">
        <v>285</v>
      </c>
    </row>
    <row spans="1:3" r="2">
      <c t="s" s="2" r="B2">
        <v>2</v>
      </c>
      <c t="s" s="2" r="C2">
        <v>25</v>
      </c>
    </row>
    <row spans="1:3" r="3">
      <c t="s" s="3" r="A3">
        <v>286</v>
      </c>
    </row>
    <row spans="1:3" r="4">
      <c t="s" s="4" r="A4">
        <v>287</v>
      </c>
      <c t="n" s="7" r="B4">
        <v>565000000</v>
      </c>
    </row>
    <row spans="1:3" r="5">
      <c t="s" s="4" r="A5">
        <v>288</v>
      </c>
      <c t="n" s="7" r="B5">
        <v>565000000</v>
      </c>
    </row>
    <row spans="1:3" r="6">
      <c t="s" s="4" r="A6">
        <v>289</v>
      </c>
      <c t="s" s="4" r="B6">
        <v>226</v>
      </c>
    </row>
    <row spans="1:3" r="7">
      <c t="s" s="4" r="A7">
        <v>290</v>
      </c>
      <c t="n" s="7" r="B7">
        <v>306900000</v>
      </c>
    </row>
    <row spans="1:3" r="8">
      <c t="s" s="4" r="A8">
        <v>291</v>
      </c>
      <c t="n" s="6" r="B8">
        <v>28100000</v>
      </c>
    </row>
    <row spans="1:3" r="9">
      <c t="s" s="4" r="A9">
        <v>292</v>
      </c>
      <c t="n" s="6" r="B9">
        <v>0</v>
      </c>
    </row>
    <row spans="1:3" r="10">
      <c t="s" s="4" r="A10">
        <v>293</v>
      </c>
    </row>
    <row spans="1:3" r="11">
      <c t="s" s="3" r="A11">
        <v>286</v>
      </c>
    </row>
    <row spans="1:3" r="12">
      <c t="s" s="4" r="A12">
        <v>294</v>
      </c>
      <c t="n" s="6" r="B12">
        <v>26800000</v>
      </c>
    </row>
    <row spans="1:3" r="13">
      <c t="s" s="4" r="A13">
        <v>229</v>
      </c>
    </row>
    <row spans="1:3" r="14">
      <c t="s" s="3" r="A14">
        <v>286</v>
      </c>
    </row>
    <row spans="1:3" r="15">
      <c t="s" s="4" r="A15">
        <v>295</v>
      </c>
      <c t="n" s="6" r="B15">
        <v>1220000000</v>
      </c>
      <c t="n" s="7" r="C15">
        <v>1290000000</v>
      </c>
    </row>
    <row spans="1:3" r="16">
      <c t="s" s="4" r="A16">
        <v>296</v>
      </c>
      <c t="n" s="6" r="B16">
        <v>659800000</v>
      </c>
      <c t="n" s="6" r="C16">
        <v>659800000</v>
      </c>
    </row>
    <row spans="1:3" r="17">
      <c t="s" s="4" r="A17">
        <v>231</v>
      </c>
    </row>
    <row spans="1:3" r="18">
      <c t="s" s="3" r="A18">
        <v>286</v>
      </c>
    </row>
    <row spans="1:3" r="19">
      <c t="s" s="4" r="A19">
        <v>295</v>
      </c>
      <c t="n" s="6" r="B19">
        <v>837200000</v>
      </c>
      <c t="n" s="6" r="C19">
        <v>864800000</v>
      </c>
    </row>
    <row spans="1:3" r="20">
      <c t="s" s="4" r="A20">
        <v>296</v>
      </c>
      <c t="n" s="6" r="B20">
        <v>920000000</v>
      </c>
      <c t="n" s="6" r="C20">
        <v>920000000</v>
      </c>
    </row>
    <row spans="1:3" r="21">
      <c t="s" s="4" r="A21">
        <v>232</v>
      </c>
    </row>
    <row spans="1:3" r="22">
      <c t="s" s="3" r="A22">
        <v>286</v>
      </c>
    </row>
    <row spans="1:3" r="23">
      <c t="s" s="4" r="A23">
        <v>295</v>
      </c>
      <c t="n" s="6" r="B23">
        <v>1190000000</v>
      </c>
      <c t="n" s="6" r="C23">
        <v>1270000000</v>
      </c>
    </row>
    <row spans="1:3" r="24">
      <c t="s" s="4" r="A24">
        <v>296</v>
      </c>
      <c t="n" s="6" r="B24">
        <v>1380000000</v>
      </c>
      <c t="n" s="6" r="C24">
        <v>1380000000</v>
      </c>
    </row>
    <row spans="1:3" r="25">
      <c t="s" s="4" r="A25">
        <v>240</v>
      </c>
    </row>
    <row spans="1:3" r="26">
      <c t="s" s="3" r="A26">
        <v>286</v>
      </c>
    </row>
    <row spans="1:3" r="27">
      <c t="s" s="4" r="A27">
        <v>297</v>
      </c>
      <c t="n" s="7" r="B27">
        <v>1000000</v>
      </c>
      <c t="n" s="7" r="C27">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5</v>
      </c>
    </row>
    <row spans="1:3" r="2">
      <c t="s" s="3" r="A2">
        <v>61</v>
      </c>
    </row>
    <row spans="1:3" r="3">
      <c t="s" s="4" r="A3">
        <v>62</v>
      </c>
      <c t="n" s="8" r="B3">
        <v>0.001</v>
      </c>
      <c t="n" s="8" r="C3">
        <v>0.001</v>
      </c>
    </row>
    <row spans="1:3" r="4">
      <c t="s" s="4" r="A4">
        <v>63</v>
      </c>
      <c t="n" s="6" r="B4">
        <v>100000000</v>
      </c>
      <c t="n" s="6" r="C4">
        <v>100000000</v>
      </c>
    </row>
    <row spans="1:3" r="5">
      <c t="s" s="4" r="A5">
        <v>64</v>
      </c>
      <c t="n" s="6" r="B5">
        <v>0</v>
      </c>
      <c t="n" s="6" r="C5">
        <v>0</v>
      </c>
    </row>
    <row spans="1:3" r="6">
      <c t="s" s="4" r="A6">
        <v>65</v>
      </c>
      <c t="n" s="6" r="B6">
        <v>0</v>
      </c>
      <c t="n" s="6" r="C6">
        <v>0</v>
      </c>
    </row>
    <row spans="1:3" r="7">
      <c t="s" s="4" r="A7">
        <v>66</v>
      </c>
      <c t="n" s="8" r="B7">
        <v>0.001</v>
      </c>
      <c t="n" s="8" r="C7">
        <v>0.001</v>
      </c>
    </row>
    <row spans="1:3" r="8">
      <c t="s" s="4" r="A8">
        <v>67</v>
      </c>
      <c t="n" s="6" r="B8">
        <v>2000000000</v>
      </c>
      <c t="n" s="6" r="C8">
        <v>2000000000</v>
      </c>
    </row>
    <row spans="1:3" r="9">
      <c t="s" s="4" r="A9">
        <v>68</v>
      </c>
      <c t="n" s="6" r="B9">
        <v>133858000</v>
      </c>
      <c t="n" s="6" r="C9">
        <v>131425000</v>
      </c>
    </row>
    <row spans="1:3" r="10">
      <c t="s" s="4" r="A10">
        <v>69</v>
      </c>
      <c t="n" s="6" r="B10">
        <v>133858000</v>
      </c>
      <c t="n" s="6" r="C10">
        <v>1314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5</v>
      </c>
    </row>
    <row spans="1:3" r="2">
      <c t="s" s="3" r="A2">
        <v>299</v>
      </c>
    </row>
    <row spans="1:3" r="3">
      <c t="s" s="4" r="A3">
        <v>300</v>
      </c>
      <c t="n" s="7" r="B3">
        <v>774585</v>
      </c>
      <c t="n" s="7" r="C3">
        <v>314474</v>
      </c>
    </row>
    <row spans="1:3" r="4">
      <c t="s" s="4" r="A4">
        <v>301</v>
      </c>
    </row>
    <row spans="1:3" r="5">
      <c t="s" s="3" r="A5">
        <v>299</v>
      </c>
    </row>
    <row spans="1:3" r="6">
      <c t="s" s="4" r="A6">
        <v>300</v>
      </c>
      <c t="n" s="6" r="B6">
        <v>774585</v>
      </c>
      <c t="n" s="6" r="C6">
        <v>314474</v>
      </c>
    </row>
    <row spans="1:3" r="7">
      <c t="s" s="4" r="A7">
        <v>302</v>
      </c>
    </row>
    <row spans="1:3" r="8">
      <c t="s" s="3" r="A8">
        <v>299</v>
      </c>
    </row>
    <row spans="1:3" r="9">
      <c t="s" s="4" r="A9">
        <v>300</v>
      </c>
      <c t="n" s="6" r="B9">
        <v>757918</v>
      </c>
      <c t="n" s="6" r="C9">
        <v>297810</v>
      </c>
    </row>
    <row spans="1:3" r="10">
      <c t="s" s="4" r="A10">
        <v>303</v>
      </c>
    </row>
    <row spans="1:3" r="11">
      <c t="s" s="3" r="A11">
        <v>299</v>
      </c>
    </row>
    <row spans="1:3" r="12">
      <c t="s" s="4" r="A12">
        <v>300</v>
      </c>
      <c t="n" s="6" r="B12">
        <v>757918</v>
      </c>
      <c t="n" s="6" r="C12">
        <v>297810</v>
      </c>
    </row>
    <row spans="1:3" r="13">
      <c t="s" s="4" r="A13">
        <v>304</v>
      </c>
    </row>
    <row spans="1:3" r="14">
      <c t="s" s="3" r="A14">
        <v>299</v>
      </c>
    </row>
    <row spans="1:3" r="15">
      <c t="s" s="4" r="A15">
        <v>300</v>
      </c>
      <c t="n" s="6" r="B15">
        <v>16667</v>
      </c>
      <c t="n" s="6" r="C15">
        <v>16664</v>
      </c>
    </row>
    <row spans="1:3" r="16">
      <c t="s" s="4" r="A16">
        <v>305</v>
      </c>
    </row>
    <row spans="1:3" r="17">
      <c t="s" s="3" r="A17">
        <v>299</v>
      </c>
    </row>
    <row spans="1:3" r="18">
      <c t="s" s="4" r="A18">
        <v>300</v>
      </c>
      <c t="n" s="7" r="B18">
        <v>16667</v>
      </c>
      <c t="n" s="7" r="C18">
        <v>166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06</v>
      </c>
      <c t="s" s="2" r="B1">
        <v>2</v>
      </c>
      <c t="s" s="2" r="C1">
        <v>25</v>
      </c>
    </row>
    <row spans="1:3" r="2">
      <c t="s" s="3" r="A2">
        <v>140</v>
      </c>
    </row>
    <row spans="1:3" r="3">
      <c t="s" s="4" r="A3">
        <v>307</v>
      </c>
      <c t="n" s="7" r="B3">
        <v>507529</v>
      </c>
      <c t="n" s="7" r="C3">
        <v>528935</v>
      </c>
    </row>
    <row spans="1:3" r="4">
      <c t="s" s="4" r="A4">
        <v>308</v>
      </c>
      <c t="n" s="6" r="B4">
        <v>199157</v>
      </c>
      <c t="n" s="6" r="C4">
        <v>163830</v>
      </c>
    </row>
    <row spans="1:3" r="5">
      <c t="s" s="4" r="A5">
        <v>309</v>
      </c>
      <c t="n" s="6" r="B5">
        <v>472834</v>
      </c>
      <c t="n" s="6" r="C5">
        <v>476512</v>
      </c>
    </row>
    <row spans="1:3" r="6">
      <c t="s" s="4" r="A6">
        <v>310</v>
      </c>
      <c t="n" s="6" r="B6">
        <v>122441</v>
      </c>
      <c t="n" s="6" r="C6">
        <v>108561</v>
      </c>
    </row>
    <row spans="1:3" r="7">
      <c t="s" s="4" r="A7">
        <v>311</v>
      </c>
      <c t="n" s="7" r="B7">
        <v>1301961</v>
      </c>
      <c t="n" s="7" r="C7">
        <v>12778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5</v>
      </c>
    </row>
    <row spans="1:3" r="2">
      <c t="s" s="3" r="A2">
        <v>313</v>
      </c>
    </row>
    <row spans="1:3" r="3">
      <c t="s" s="4" r="A3">
        <v>314</v>
      </c>
      <c t="n" s="7" r="B3">
        <v>4266103</v>
      </c>
      <c t="n" s="7" r="C3">
        <v>3974460</v>
      </c>
    </row>
    <row spans="1:3" r="4">
      <c t="s" s="4" r="A4">
        <v>315</v>
      </c>
      <c t="n" s="6" r="B4">
        <v>-673089</v>
      </c>
      <c t="n" s="6" r="C4">
        <v>-571126</v>
      </c>
    </row>
    <row spans="1:3" r="5">
      <c t="s" s="4" r="A5">
        <v>34</v>
      </c>
      <c t="n" s="6" r="B5">
        <v>3593014</v>
      </c>
      <c t="n" s="6" r="C5">
        <v>3403334</v>
      </c>
    </row>
    <row spans="1:3" r="6">
      <c t="s" s="4" r="A6">
        <v>316</v>
      </c>
    </row>
    <row spans="1:3" r="7">
      <c t="s" s="3" r="A7">
        <v>313</v>
      </c>
    </row>
    <row spans="1:3" r="8">
      <c t="s" s="4" r="A8">
        <v>314</v>
      </c>
      <c t="n" s="6" r="B8">
        <v>1831771</v>
      </c>
      <c t="n" s="6" r="C8">
        <v>1694910</v>
      </c>
    </row>
    <row spans="1:3" r="9">
      <c t="s" s="4" r="A9">
        <v>317</v>
      </c>
    </row>
    <row spans="1:3" r="10">
      <c t="s" s="3" r="A10">
        <v>313</v>
      </c>
    </row>
    <row spans="1:3" r="11">
      <c t="s" s="4" r="A11">
        <v>314</v>
      </c>
      <c t="n" s="6" r="B11">
        <v>641534</v>
      </c>
      <c t="n" s="6" r="C11">
        <v>550902</v>
      </c>
    </row>
    <row spans="1:3" r="12">
      <c t="s" s="4" r="A12">
        <v>318</v>
      </c>
    </row>
    <row spans="1:3" r="13">
      <c t="s" s="3" r="A13">
        <v>313</v>
      </c>
    </row>
    <row spans="1:3" r="14">
      <c t="s" s="4" r="A14">
        <v>314</v>
      </c>
      <c t="n" s="6" r="B14">
        <v>361341</v>
      </c>
      <c t="n" s="6" r="C14">
        <v>338392</v>
      </c>
    </row>
    <row spans="1:3" r="15">
      <c t="s" s="4" r="A15">
        <v>319</v>
      </c>
    </row>
    <row spans="1:3" r="16">
      <c t="s" s="3" r="A16">
        <v>313</v>
      </c>
    </row>
    <row spans="1:3" r="17">
      <c t="s" s="4" r="A17">
        <v>314</v>
      </c>
      <c t="n" s="6" r="B17">
        <v>490552</v>
      </c>
      <c t="n" s="6" r="C17">
        <v>461303</v>
      </c>
    </row>
    <row spans="1:3" r="18">
      <c t="s" s="4" r="A18">
        <v>320</v>
      </c>
    </row>
    <row spans="1:3" r="19">
      <c t="s" s="3" r="A19">
        <v>313</v>
      </c>
    </row>
    <row spans="1:3" r="20">
      <c t="s" s="4" r="A20">
        <v>314</v>
      </c>
      <c t="n" s="6" r="B20">
        <v>60226</v>
      </c>
      <c t="n" s="6" r="C20">
        <v>60234</v>
      </c>
    </row>
    <row spans="1:3" r="21">
      <c t="s" s="4" r="A21">
        <v>321</v>
      </c>
    </row>
    <row spans="1:3" r="22">
      <c t="s" s="3" r="A22">
        <v>313</v>
      </c>
    </row>
    <row spans="1:3" r="23">
      <c t="s" s="4" r="A23">
        <v>314</v>
      </c>
      <c t="n" s="6" r="B23">
        <v>193974</v>
      </c>
      <c t="n" s="6" r="C23">
        <v>175512</v>
      </c>
    </row>
    <row spans="1:3" r="24">
      <c t="s" s="4" r="A24">
        <v>322</v>
      </c>
    </row>
    <row spans="1:3" r="25">
      <c t="s" s="3" r="A25">
        <v>313</v>
      </c>
    </row>
    <row spans="1:3" r="26">
      <c t="s" s="4" r="A26">
        <v>314</v>
      </c>
      <c t="n" s="7" r="B26">
        <v>686705</v>
      </c>
      <c t="n" s="7" r="C26">
        <v>6932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3</v>
      </c>
      <c t="s" s="2" r="B1">
        <v>1</v>
      </c>
    </row>
    <row spans="1:4" r="2">
      <c t="s" s="2" r="B2">
        <v>2</v>
      </c>
      <c t="s" s="2" r="C2">
        <v>71</v>
      </c>
      <c t="s" s="2" r="D2">
        <v>25</v>
      </c>
    </row>
    <row spans="1:4" r="3">
      <c t="s" s="3" r="A3">
        <v>313</v>
      </c>
    </row>
    <row spans="1:4" r="4">
      <c t="s" s="4" r="A4">
        <v>324</v>
      </c>
      <c t="n" s="7" r="B4">
        <v>9100</v>
      </c>
      <c t="n" s="7" r="C4">
        <v>8300</v>
      </c>
    </row>
    <row spans="1:4" r="5">
      <c t="s" s="4" r="A5">
        <v>34</v>
      </c>
      <c t="n" s="6" r="B5">
        <v>3593014</v>
      </c>
      <c t="n" s="7" r="D5">
        <v>3403334</v>
      </c>
    </row>
    <row spans="1:4" r="6">
      <c t="s" s="4" r="A6">
        <v>40</v>
      </c>
      <c t="n" s="6" r="B6">
        <v>438522</v>
      </c>
      <c t="n" s="6" r="D6">
        <v>422798</v>
      </c>
    </row>
    <row spans="1:4" r="7">
      <c t="s" s="4" r="A7">
        <v>47</v>
      </c>
      <c t="n" s="6" r="B7">
        <v>426611</v>
      </c>
      <c t="n" s="6" r="D7">
        <v>364976</v>
      </c>
    </row>
    <row spans="1:4" r="8">
      <c t="s" s="4" r="A8">
        <v>325</v>
      </c>
      <c t="n" s="6" r="B8">
        <v>99200</v>
      </c>
      <c t="n" s="7" r="C8">
        <v>52100</v>
      </c>
    </row>
    <row spans="1:4" r="9">
      <c t="s" s="4" r="A9">
        <v>326</v>
      </c>
      <c t="n" s="6" r="B9">
        <v>69000</v>
      </c>
      <c t="n" s="6" r="D9">
        <v>58100</v>
      </c>
    </row>
    <row spans="1:4" r="10">
      <c t="s" s="4" r="A10">
        <v>327</v>
      </c>
      <c t="n" s="6" r="B10">
        <v>27200</v>
      </c>
      <c t="n" s="6" r="D10">
        <v>22700</v>
      </c>
    </row>
    <row spans="1:4" r="11">
      <c t="s" s="4" r="A11">
        <v>328</v>
      </c>
    </row>
    <row spans="1:4" r="12">
      <c t="s" s="3" r="A12">
        <v>313</v>
      </c>
    </row>
    <row spans="1:4" r="13">
      <c t="s" s="4" r="A13">
        <v>34</v>
      </c>
      <c t="n" s="6" r="B13">
        <v>245700</v>
      </c>
      <c t="n" s="6" r="D13">
        <v>206100</v>
      </c>
    </row>
    <row spans="1:4" r="14">
      <c t="s" s="4" r="A14">
        <v>40</v>
      </c>
      <c t="n" s="6" r="B14">
        <v>2000</v>
      </c>
      <c t="n" s="6" r="D14">
        <v>1300</v>
      </c>
    </row>
    <row spans="1:4" r="15">
      <c t="s" s="4" r="A15">
        <v>47</v>
      </c>
      <c t="n" s="6" r="B15">
        <v>244800</v>
      </c>
      <c t="n" s="7" r="D15">
        <v>201300</v>
      </c>
    </row>
    <row spans="1:4" r="16">
      <c t="s" s="4" r="A16">
        <v>329</v>
      </c>
    </row>
    <row spans="1:4" r="17">
      <c t="s" s="3" r="A17">
        <v>313</v>
      </c>
    </row>
    <row spans="1:4" r="18">
      <c t="s" s="4" r="A18">
        <v>330</v>
      </c>
      <c t="n" s="7" r="B18">
        <v>354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5</v>
      </c>
    </row>
    <row spans="1:3" r="2">
      <c t="s" s="3" r="A2">
        <v>147</v>
      </c>
    </row>
    <row spans="1:3" r="3">
      <c t="s" s="4" r="A3">
        <v>332</v>
      </c>
      <c t="n" s="7" r="B3">
        <v>93836</v>
      </c>
      <c t="n" s="7" r="C3">
        <v>101206</v>
      </c>
    </row>
    <row spans="1:3" r="4">
      <c t="s" s="4" r="A4">
        <v>333</v>
      </c>
      <c t="n" s="6" r="B4">
        <v>147425</v>
      </c>
      <c t="n" s="6" r="C4">
        <v>140540</v>
      </c>
    </row>
    <row spans="1:3" r="5">
      <c t="s" s="4" r="A5">
        <v>334</v>
      </c>
      <c t="n" s="6" r="B5">
        <v>90766</v>
      </c>
      <c t="n" s="6" r="C5">
        <v>86859</v>
      </c>
    </row>
    <row spans="1:3" r="6">
      <c t="s" s="4" r="A6">
        <v>335</v>
      </c>
      <c t="n" s="6" r="B6">
        <v>106495</v>
      </c>
      <c t="n" s="6" r="C6">
        <v>94193</v>
      </c>
    </row>
    <row spans="1:3" r="7">
      <c t="s" s="4" r="A7">
        <v>311</v>
      </c>
      <c t="n" s="7" r="B7">
        <v>438522</v>
      </c>
      <c t="n" s="7" r="C7">
        <v>4227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36</v>
      </c>
      <c t="s" s="2" r="B1">
        <v>2</v>
      </c>
      <c t="s" s="2" r="C1">
        <v>25</v>
      </c>
    </row>
    <row spans="1:3" r="2">
      <c t="s" s="3" r="A2">
        <v>150</v>
      </c>
    </row>
    <row spans="1:3" r="3">
      <c t="s" s="4" r="A3">
        <v>43</v>
      </c>
      <c t="n" s="7" r="B3">
        <v>391363</v>
      </c>
      <c t="n" s="7" r="C3">
        <v>2833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21"/>
  </cols>
  <sheetData>
    <row spans="1:5" r="1">
      <c t="s" s="1" r="A1">
        <v>337</v>
      </c>
      <c t="s" s="2" r="B1">
        <v>216</v>
      </c>
      <c t="s" s="2" r="D1">
        <v>1</v>
      </c>
    </row>
    <row spans="1:5" r="2">
      <c t="s" s="2" r="B2">
        <v>338</v>
      </c>
      <c t="s" s="2" r="C2">
        <v>339</v>
      </c>
      <c t="s" s="2" r="D2">
        <v>340</v>
      </c>
      <c t="s" s="2" r="E2">
        <v>341</v>
      </c>
    </row>
    <row spans="1:5" r="3">
      <c t="s" s="4" r="A3">
        <v>342</v>
      </c>
    </row>
    <row spans="1:5" r="4">
      <c t="s" s="3" r="A4">
        <v>286</v>
      </c>
    </row>
    <row spans="1:5" r="5">
      <c t="s" s="4" r="A5">
        <v>343</v>
      </c>
      <c t="n" s="7" r="D5">
        <v>188100000</v>
      </c>
    </row>
    <row spans="1:5" r="6">
      <c t="s" s="4" r="A6">
        <v>344</v>
      </c>
      <c t="s" s="4" r="D6">
        <v>345</v>
      </c>
    </row>
    <row spans="1:5" r="7">
      <c t="s" s="4" r="A7">
        <v>346</v>
      </c>
    </row>
    <row spans="1:5" r="8">
      <c t="s" s="3" r="A8">
        <v>286</v>
      </c>
    </row>
    <row spans="1:5" r="9">
      <c t="s" s="4" r="A9">
        <v>343</v>
      </c>
      <c t="n" s="7" r="D9">
        <v>369400000</v>
      </c>
    </row>
    <row spans="1:5" r="10">
      <c t="s" s="4" r="A10">
        <v>344</v>
      </c>
      <c t="s" s="4" r="D10">
        <v>347</v>
      </c>
    </row>
    <row spans="1:5" r="11">
      <c t="s" s="4" r="A11">
        <v>348</v>
      </c>
    </row>
    <row spans="1:5" r="12">
      <c t="s" s="3" r="A12">
        <v>286</v>
      </c>
    </row>
    <row spans="1:5" r="13">
      <c t="s" s="4" r="A13">
        <v>349</v>
      </c>
      <c t="n" s="7" r="D13">
        <v>1000</v>
      </c>
    </row>
    <row spans="1:5" r="14">
      <c t="s" s="4" r="A14">
        <v>350</v>
      </c>
      <c t="n" s="11" r="D14">
        <v>2.7788</v>
      </c>
    </row>
    <row spans="1:5" r="15">
      <c t="s" s="4" r="A15">
        <v>351</v>
      </c>
      <c t="n" s="9" r="D15">
        <v>359.87</v>
      </c>
    </row>
    <row spans="1:5" r="16">
      <c t="s" s="4" r="A16">
        <v>352</v>
      </c>
      <c t="s" s="4" r="D16">
        <v>353</v>
      </c>
    </row>
    <row spans="1:5" r="17">
      <c t="s" s="4" r="A17">
        <v>354</v>
      </c>
      <c t="s" s="4" r="D17">
        <v>355</v>
      </c>
    </row>
    <row spans="1:5" r="18">
      <c t="s" s="4" r="A18">
        <v>356</v>
      </c>
      <c t="s" s="4" r="D18">
        <v>357</v>
      </c>
    </row>
    <row spans="1:5" r="19">
      <c t="s" s="4" r="A19">
        <v>358</v>
      </c>
      <c t="s" s="4" r="D19">
        <v>353</v>
      </c>
    </row>
    <row spans="1:5" r="20">
      <c t="s" s="4" r="A20">
        <v>359</v>
      </c>
    </row>
    <row spans="1:5" r="21">
      <c t="s" s="3" r="A21">
        <v>286</v>
      </c>
    </row>
    <row spans="1:5" r="22">
      <c t="s" s="4" r="A22">
        <v>360</v>
      </c>
      <c t="n" s="6" r="D22">
        <v>20</v>
      </c>
    </row>
    <row spans="1:5" r="23">
      <c t="s" s="4" r="A23">
        <v>361</v>
      </c>
      <c t="s" s="4" r="D23">
        <v>362</v>
      </c>
    </row>
    <row spans="1:5" r="24">
      <c t="s" s="4" r="A24">
        <v>363</v>
      </c>
    </row>
    <row spans="1:5" r="25">
      <c t="s" s="3" r="A25">
        <v>286</v>
      </c>
    </row>
    <row spans="1:5" r="26">
      <c t="s" s="4" r="A26">
        <v>360</v>
      </c>
      <c t="n" s="6" r="D26">
        <v>5</v>
      </c>
    </row>
    <row spans="1:5" r="27">
      <c t="s" s="4" r="A27">
        <v>361</v>
      </c>
      <c t="s" s="4" r="D27">
        <v>364</v>
      </c>
    </row>
    <row spans="1:5" r="28">
      <c t="s" s="4" r="A28">
        <v>365</v>
      </c>
    </row>
    <row spans="1:5" r="29">
      <c t="s" s="3" r="A29">
        <v>286</v>
      </c>
    </row>
    <row spans="1:5" r="30">
      <c t="s" s="4" r="A30">
        <v>356</v>
      </c>
      <c t="s" s="4" r="D30">
        <v>357</v>
      </c>
    </row>
    <row spans="1:5" r="31">
      <c t="s" s="4" r="A31">
        <v>344</v>
      </c>
      <c t="s" s="4" r="D31">
        <v>366</v>
      </c>
    </row>
    <row spans="1:5" r="32">
      <c t="s" s="4" r="A32">
        <v>367</v>
      </c>
      <c t="n" s="6" r="C32">
        <v>5600000</v>
      </c>
    </row>
    <row spans="1:5" r="33">
      <c t="s" s="4" r="A33">
        <v>368</v>
      </c>
      <c t="n" s="9" r="C33">
        <v>359.87</v>
      </c>
    </row>
    <row spans="1:5" r="34">
      <c t="s" s="4" r="A34">
        <v>369</v>
      </c>
      <c t="n" s="7" r="C34">
        <v>524700000</v>
      </c>
    </row>
    <row spans="1:5" r="35">
      <c t="s" s="4" r="A35">
        <v>370</v>
      </c>
    </row>
    <row spans="1:5" r="36">
      <c t="s" s="3" r="A36">
        <v>286</v>
      </c>
    </row>
    <row spans="1:5" r="37">
      <c t="s" s="4" r="A37">
        <v>369</v>
      </c>
      <c t="n" s="7" r="B37">
        <v>78700000</v>
      </c>
    </row>
    <row spans="1:5" r="38">
      <c t="s" s="4" r="A38">
        <v>371</v>
      </c>
      <c t="n" s="6" r="B38">
        <v>50800000</v>
      </c>
    </row>
    <row spans="1:5" r="39">
      <c t="s" s="4" r="A39">
        <v>372</v>
      </c>
    </row>
    <row spans="1:5" r="40">
      <c t="s" s="3" r="A40">
        <v>286</v>
      </c>
    </row>
    <row spans="1:5" r="41">
      <c t="s" s="4" r="A41">
        <v>296</v>
      </c>
      <c t="n" s="7" r="B41">
        <v>120000000</v>
      </c>
      <c t="n" s="7" r="C41">
        <v>800000000</v>
      </c>
      <c t="n" s="7" r="D41">
        <v>920000000</v>
      </c>
      <c t="n" s="7" r="E41">
        <v>920000000</v>
      </c>
    </row>
    <row spans="1:5" r="42">
      <c t="s" s="4" r="A42">
        <v>373</v>
      </c>
      <c t="s" s="4" r="C42">
        <v>374</v>
      </c>
    </row>
    <row spans="1:5" r="43">
      <c t="s" s="4" r="A43">
        <v>375</v>
      </c>
      <c t="n" s="6" r="D43">
        <v>905800000</v>
      </c>
    </row>
    <row spans="1:5" r="44">
      <c t="s" s="4" r="A44">
        <v>376</v>
      </c>
      <c t="n" s="7" r="D44">
        <v>14200000</v>
      </c>
    </row>
    <row spans="1:5" r="45">
      <c t="s" s="4" r="A45">
        <v>377</v>
      </c>
      <c t="n" s="6" r="D45">
        <v>2019</v>
      </c>
    </row>
    <row spans="1:5" r="46">
      <c t="s" s="4" r="A46">
        <v>343</v>
      </c>
      <c t="n" s="7" r="D46">
        <v>188100000</v>
      </c>
    </row>
    <row spans="1:5" r="47">
      <c t="s" s="4" r="A47">
        <v>344</v>
      </c>
      <c t="s" s="4" r="D47">
        <v>345</v>
      </c>
    </row>
    <row spans="1:5" r="48">
      <c t="s" s="4" r="A48">
        <v>378</v>
      </c>
      <c t="n" s="6" r="B48">
        <v>300000</v>
      </c>
      <c t="n" s="6" r="C48">
        <v>2200000</v>
      </c>
    </row>
    <row spans="1:5" r="49">
      <c t="s" s="4" r="A49">
        <v>379</v>
      </c>
      <c t="n" s="9" r="B49">
        <v>512.66</v>
      </c>
      <c t="n" s="9" r="C49">
        <v>512.66</v>
      </c>
    </row>
    <row spans="1:5" r="50">
      <c t="s" s="4" r="A50">
        <v>380</v>
      </c>
    </row>
    <row spans="1:5" r="51">
      <c t="s" s="3" r="A51">
        <v>286</v>
      </c>
    </row>
    <row spans="1:5" r="52">
      <c t="s" s="4" r="A52">
        <v>381</v>
      </c>
      <c t="n" s="10" r="B52">
        <v>359.87</v>
      </c>
    </row>
    <row spans="1:5" r="53">
      <c t="s" s="4" r="A53">
        <v>382</v>
      </c>
    </row>
    <row spans="1:5" r="54">
      <c t="s" s="3" r="A54">
        <v>286</v>
      </c>
    </row>
    <row spans="1:5" r="55">
      <c t="s" s="4" r="A55">
        <v>381</v>
      </c>
      <c t="n" s="9" r="B55">
        <v>512.66</v>
      </c>
    </row>
    <row spans="1:5" r="56">
      <c t="s" s="4" r="A56">
        <v>383</v>
      </c>
    </row>
    <row spans="1:5" r="57">
      <c t="s" s="3" r="A57">
        <v>286</v>
      </c>
    </row>
    <row spans="1:5" r="58">
      <c t="s" s="4" r="A58">
        <v>296</v>
      </c>
      <c t="n" s="7" r="B58">
        <v>180000000</v>
      </c>
      <c t="n" s="7" r="C58">
        <v>1200000000</v>
      </c>
      <c t="n" s="7" r="D58">
        <v>1380000000</v>
      </c>
      <c t="n" s="7" r="E58">
        <v>1380000000</v>
      </c>
    </row>
    <row spans="1:5" r="59">
      <c t="s" s="4" r="A59">
        <v>373</v>
      </c>
      <c t="s" s="4" r="C59">
        <v>384</v>
      </c>
    </row>
    <row spans="1:5" r="60">
      <c t="s" s="4" r="A60">
        <v>375</v>
      </c>
      <c t="n" s="6" r="D60">
        <v>1360000</v>
      </c>
    </row>
    <row spans="1:5" r="61">
      <c t="s" s="4" r="A61">
        <v>376</v>
      </c>
      <c t="n" s="7" r="D61">
        <v>21400000</v>
      </c>
    </row>
    <row spans="1:5" r="62">
      <c t="s" s="4" r="A62">
        <v>377</v>
      </c>
      <c t="n" s="6" r="D62">
        <v>2021</v>
      </c>
    </row>
    <row spans="1:5" r="63">
      <c t="s" s="4" r="A63">
        <v>343</v>
      </c>
      <c t="n" s="7" r="D63">
        <v>369400000</v>
      </c>
    </row>
    <row spans="1:5" r="64">
      <c t="s" s="4" r="A64">
        <v>344</v>
      </c>
      <c t="s" s="4" r="D64">
        <v>347</v>
      </c>
    </row>
    <row spans="1:5" r="65">
      <c t="s" s="4" r="A65">
        <v>378</v>
      </c>
      <c t="n" s="6" r="B65">
        <v>500000</v>
      </c>
      <c t="n" s="6" r="C65">
        <v>3300000</v>
      </c>
    </row>
    <row spans="1:5" r="66">
      <c t="s" s="4" r="A66">
        <v>379</v>
      </c>
      <c t="n" s="9" r="B66">
        <v>560.64</v>
      </c>
      <c t="n" s="9" r="C66">
        <v>560.64</v>
      </c>
    </row>
    <row spans="1:5" r="67">
      <c t="s" s="4" r="A67">
        <v>371</v>
      </c>
      <c t="n" s="7" r="C67">
        <v>338400000</v>
      </c>
    </row>
    <row spans="1:5" r="68">
      <c t="s" s="4" r="A68">
        <v>385</v>
      </c>
    </row>
    <row spans="1:5" r="69">
      <c t="s" s="3" r="A69">
        <v>286</v>
      </c>
    </row>
    <row spans="1:5" r="70">
      <c t="s" s="4" r="A70">
        <v>381</v>
      </c>
      <c t="n" s="10" r="B70">
        <v>359.87</v>
      </c>
    </row>
    <row spans="1:5" r="71">
      <c t="s" s="4" r="A71">
        <v>386</v>
      </c>
    </row>
    <row spans="1:5" r="72">
      <c t="s" s="3" r="A72">
        <v>286</v>
      </c>
    </row>
    <row spans="1:5" r="73">
      <c t="s" s="4" r="A73">
        <v>381</v>
      </c>
      <c t="n" s="9" r="B73">
        <v>560.64</v>
      </c>
    </row>
    <row spans="1:5" r="74">
      <c t="s" s="4" r="A74">
        <v>383</v>
      </c>
    </row>
    <row spans="1:5" r="75">
      <c t="s" s="3" r="A75">
        <v>286</v>
      </c>
    </row>
    <row spans="1:5" r="76">
      <c t="s" s="4" r="A76">
        <v>387</v>
      </c>
      <c t="s" s="4" r="D76">
        <v>3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80"/>
    <col customWidth="1" max="6" min="6" width="21"/>
  </cols>
  <sheetData>
    <row spans="1:6" r="1">
      <c t="s" s="1" r="A1">
        <v>389</v>
      </c>
      <c t="s" s="2" r="B1">
        <v>216</v>
      </c>
      <c t="s" s="2" r="E1">
        <v>1</v>
      </c>
    </row>
    <row spans="1:6" r="2">
      <c t="s" s="2" r="B2">
        <v>390</v>
      </c>
      <c t="s" s="2" r="C2">
        <v>339</v>
      </c>
      <c t="s" s="2" r="D2">
        <v>391</v>
      </c>
      <c t="s" s="2" r="E2">
        <v>340</v>
      </c>
      <c t="s" s="2" r="F2">
        <v>341</v>
      </c>
    </row>
    <row spans="1:6" r="3">
      <c t="s" s="3" r="A3">
        <v>286</v>
      </c>
    </row>
    <row spans="1:6" r="4">
      <c t="s" s="4" r="A4">
        <v>356</v>
      </c>
      <c t="s" s="4" r="E4">
        <v>357</v>
      </c>
    </row>
    <row spans="1:6" r="5">
      <c t="s" s="4" r="A5">
        <v>343</v>
      </c>
      <c t="n" s="7" r="E5">
        <v>82800000</v>
      </c>
    </row>
    <row spans="1:6" r="6">
      <c t="s" s="4" r="A6">
        <v>344</v>
      </c>
      <c t="s" s="4" r="E6">
        <v>366</v>
      </c>
    </row>
    <row spans="1:6" r="7">
      <c t="s" s="4" r="A7">
        <v>367</v>
      </c>
      <c t="n" s="6" r="C7">
        <v>5600000</v>
      </c>
    </row>
    <row spans="1:6" r="8">
      <c t="s" s="4" r="A8">
        <v>368</v>
      </c>
      <c t="n" s="9" r="C8">
        <v>359.87</v>
      </c>
    </row>
    <row spans="1:6" r="9">
      <c t="s" s="4" r="A9">
        <v>369</v>
      </c>
      <c t="n" s="7" r="C9">
        <v>524700000</v>
      </c>
    </row>
    <row spans="1:6" r="10">
      <c t="s" s="4" r="A10">
        <v>392</v>
      </c>
    </row>
    <row spans="1:6" r="11">
      <c t="s" s="3" r="A11">
        <v>286</v>
      </c>
    </row>
    <row spans="1:6" r="12">
      <c t="s" s="4" r="A12">
        <v>369</v>
      </c>
      <c t="n" s="7" r="B12">
        <v>78700000</v>
      </c>
    </row>
    <row spans="1:6" r="13">
      <c t="s" s="4" r="A13">
        <v>371</v>
      </c>
      <c t="n" s="7" r="B13">
        <v>50800000</v>
      </c>
    </row>
    <row spans="1:6" r="14">
      <c t="s" s="4" r="A14">
        <v>393</v>
      </c>
    </row>
    <row spans="1:6" r="15">
      <c t="s" s="3" r="A15">
        <v>286</v>
      </c>
    </row>
    <row spans="1:6" r="16">
      <c t="s" s="4" r="A16">
        <v>296</v>
      </c>
      <c t="n" s="7" r="D16">
        <v>660000000</v>
      </c>
      <c t="n" s="7" r="E16">
        <v>659761000</v>
      </c>
      <c t="n" s="7" r="F16">
        <v>659761000</v>
      </c>
    </row>
    <row spans="1:6" r="17">
      <c t="s" s="4" r="A17">
        <v>373</v>
      </c>
      <c t="s" s="4" r="D17">
        <v>394</v>
      </c>
    </row>
    <row spans="1:6" r="18">
      <c t="s" s="4" r="A18">
        <v>377</v>
      </c>
      <c t="n" s="6" r="D18">
        <v>2018</v>
      </c>
    </row>
    <row spans="1:6" r="19">
      <c t="s" s="4" r="A19">
        <v>375</v>
      </c>
      <c t="n" s="7" r="D19">
        <v>648000000</v>
      </c>
    </row>
    <row spans="1:6" r="20">
      <c t="s" s="4" r="A20">
        <v>376</v>
      </c>
      <c t="n" s="7" r="D20">
        <v>12000000</v>
      </c>
    </row>
    <row spans="1:6" r="21">
      <c t="s" s="4" r="A21">
        <v>395</v>
      </c>
      <c t="s" s="4" r="E21">
        <v>396</v>
      </c>
    </row>
    <row spans="1:6" r="22">
      <c t="s" s="4" r="A22">
        <v>349</v>
      </c>
      <c t="n" s="7" r="E22">
        <v>1000</v>
      </c>
    </row>
    <row spans="1:6" r="23">
      <c t="s" s="4" r="A23">
        <v>350</v>
      </c>
      <c t="n" s="11" r="E23">
        <v>8.0306</v>
      </c>
    </row>
    <row spans="1:6" r="24">
      <c t="s" s="4" r="A24">
        <v>351</v>
      </c>
      <c t="n" s="9" r="E24">
        <v>124.52</v>
      </c>
    </row>
    <row spans="1:6" r="25">
      <c t="s" s="4" r="A25">
        <v>352</v>
      </c>
      <c t="s" s="4" r="E25">
        <v>353</v>
      </c>
    </row>
    <row spans="1:6" r="26">
      <c t="s" s="4" r="A26">
        <v>354</v>
      </c>
      <c t="s" s="4" r="E26">
        <v>355</v>
      </c>
    </row>
    <row spans="1:6" r="27">
      <c t="s" s="4" r="A27">
        <v>344</v>
      </c>
      <c t="s" s="4" r="E27">
        <v>366</v>
      </c>
    </row>
    <row spans="1:6" r="28">
      <c t="s" s="4" r="A28">
        <v>367</v>
      </c>
      <c t="n" s="6" r="E28">
        <v>5300000</v>
      </c>
    </row>
    <row spans="1:6" r="29">
      <c t="s" s="4" r="A29">
        <v>368</v>
      </c>
      <c t="n" s="9" r="E29">
        <v>124.52</v>
      </c>
    </row>
    <row spans="1:6" r="30">
      <c t="s" s="4" r="A30">
        <v>369</v>
      </c>
      <c t="n" s="7" r="E30">
        <v>177500000</v>
      </c>
    </row>
    <row spans="1:6" r="31">
      <c t="s" s="4" r="A31">
        <v>378</v>
      </c>
      <c t="n" s="6" r="E31">
        <v>5300000</v>
      </c>
    </row>
    <row spans="1:6" r="32">
      <c t="s" s="4" r="A32">
        <v>379</v>
      </c>
      <c t="n" s="9" r="E32">
        <v>184.48</v>
      </c>
    </row>
    <row spans="1:6" r="33">
      <c t="s" s="4" r="A33">
        <v>358</v>
      </c>
      <c t="s" s="4" r="E33">
        <v>353</v>
      </c>
    </row>
    <row spans="1:6" r="34">
      <c t="s" s="4" r="A34">
        <v>397</v>
      </c>
      <c t="n" s="7" r="E34">
        <v>617100000</v>
      </c>
    </row>
    <row spans="1:6" r="35">
      <c t="s" s="4" r="A35">
        <v>398</v>
      </c>
      <c t="n" s="6" r="E35">
        <v>42626000</v>
      </c>
      <c t="n" s="7" r="F35">
        <v>47285000</v>
      </c>
    </row>
    <row spans="1:6" r="36">
      <c t="s" s="4" r="A36">
        <v>399</v>
      </c>
    </row>
    <row spans="1:6" r="37">
      <c t="s" s="3" r="A37">
        <v>286</v>
      </c>
    </row>
    <row spans="1:6" r="38">
      <c t="s" s="4" r="A38">
        <v>371</v>
      </c>
      <c t="n" s="7" r="E38">
        <v>120300000</v>
      </c>
    </row>
    <row spans="1:6" r="39">
      <c t="s" s="4" r="A39">
        <v>400</v>
      </c>
    </row>
    <row spans="1:6" r="40">
      <c t="s" s="3" r="A40">
        <v>286</v>
      </c>
    </row>
    <row spans="1:6" r="41">
      <c t="s" s="4" r="A41">
        <v>381</v>
      </c>
      <c t="n" s="9" r="E41">
        <v>124.52</v>
      </c>
    </row>
    <row spans="1:6" r="42">
      <c t="s" s="4" r="A42">
        <v>401</v>
      </c>
    </row>
    <row spans="1:6" r="43">
      <c t="s" s="3" r="A43">
        <v>286</v>
      </c>
    </row>
    <row spans="1:6" r="44">
      <c t="s" s="4" r="A44">
        <v>381</v>
      </c>
      <c t="n" s="9" r="E44">
        <v>184.48</v>
      </c>
    </row>
    <row spans="1:6" r="45">
      <c t="s" s="4" r="A45">
        <v>402</v>
      </c>
    </row>
    <row spans="1:6" r="46">
      <c t="s" s="3" r="A46">
        <v>286</v>
      </c>
    </row>
    <row spans="1:6" r="47">
      <c t="s" s="4" r="A47">
        <v>360</v>
      </c>
      <c t="n" s="6" r="E47">
        <v>20</v>
      </c>
    </row>
    <row spans="1:6" r="48">
      <c t="s" s="4" r="A48">
        <v>361</v>
      </c>
      <c t="s" s="4" r="E48">
        <v>362</v>
      </c>
    </row>
    <row spans="1:6" r="49">
      <c t="s" s="4" r="A49">
        <v>403</v>
      </c>
    </row>
    <row spans="1:6" r="50">
      <c t="s" s="3" r="A50">
        <v>286</v>
      </c>
    </row>
    <row spans="1:6" r="51">
      <c t="s" s="4" r="A51">
        <v>360</v>
      </c>
      <c t="n" s="6" r="E51">
        <v>5</v>
      </c>
    </row>
    <row spans="1:6" r="52">
      <c t="s" s="4" r="A52">
        <v>361</v>
      </c>
      <c t="s" s="4" r="E52">
        <v>36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6"/>
    <col customWidth="1" max="3" min="3" width="15"/>
    <col customWidth="1" max="4" min="4" width="15"/>
    <col customWidth="1" max="5" min="5" width="14"/>
    <col customWidth="1" max="6" min="6" width="15"/>
    <col customWidth="1" max="7" min="7" width="14"/>
  </cols>
  <sheetData>
    <row spans="1:7" r="1">
      <c t="s" s="1" r="A1">
        <v>404</v>
      </c>
      <c t="s" s="2" r="B1">
        <v>1</v>
      </c>
      <c t="s" s="2" r="C1">
        <v>405</v>
      </c>
    </row>
    <row spans="1:7" r="2">
      <c t="s" s="2" r="B2">
        <v>2</v>
      </c>
      <c t="s" s="2" r="C2">
        <v>406</v>
      </c>
      <c t="s" s="2" r="D2">
        <v>25</v>
      </c>
      <c t="s" s="2" r="E2">
        <v>217</v>
      </c>
      <c t="s" s="2" r="F2">
        <v>407</v>
      </c>
      <c t="s" s="2" r="G2">
        <v>408</v>
      </c>
    </row>
    <row spans="1:7" r="3">
      <c t="s" s="4" r="A3">
        <v>231</v>
      </c>
    </row>
    <row spans="1:7" r="4">
      <c t="s" s="3" r="A4">
        <v>286</v>
      </c>
    </row>
    <row spans="1:7" r="5">
      <c t="s" s="4" r="A5">
        <v>409</v>
      </c>
      <c t="s" s="4" r="B5">
        <v>345</v>
      </c>
    </row>
    <row spans="1:7" r="6">
      <c t="s" s="4" r="A6">
        <v>410</v>
      </c>
      <c t="n" s="7" r="B6">
        <v>188100000</v>
      </c>
    </row>
    <row spans="1:7" r="7">
      <c t="s" s="4" r="A7">
        <v>232</v>
      </c>
    </row>
    <row spans="1:7" r="8">
      <c t="s" s="3" r="A8">
        <v>286</v>
      </c>
    </row>
    <row spans="1:7" r="9">
      <c t="s" s="4" r="A9">
        <v>409</v>
      </c>
      <c t="s" s="4" r="B9">
        <v>347</v>
      </c>
    </row>
    <row spans="1:7" r="10">
      <c t="s" s="4" r="A10">
        <v>410</v>
      </c>
      <c t="n" s="7" r="B10">
        <v>369400000</v>
      </c>
    </row>
    <row spans="1:7" r="11">
      <c t="s" s="4" r="A11">
        <v>365</v>
      </c>
    </row>
    <row spans="1:7" r="12">
      <c t="s" s="3" r="A12">
        <v>286</v>
      </c>
    </row>
    <row spans="1:7" r="13">
      <c t="s" s="4" r="A13">
        <v>409</v>
      </c>
      <c t="s" s="4" r="B13">
        <v>366</v>
      </c>
    </row>
    <row spans="1:7" r="14">
      <c t="s" s="4" r="A14">
        <v>411</v>
      </c>
    </row>
    <row spans="1:7" r="15">
      <c t="s" s="3" r="A15">
        <v>286</v>
      </c>
    </row>
    <row spans="1:7" r="16">
      <c t="s" s="4" r="A16">
        <v>412</v>
      </c>
      <c t="n" s="7" r="B16">
        <v>617135000</v>
      </c>
      <c t="n" s="7" r="D16">
        <v>612476000</v>
      </c>
    </row>
    <row spans="1:7" r="17">
      <c t="s" s="4" r="A17">
        <v>413</v>
      </c>
      <c t="n" s="6" r="B17">
        <v>42626000</v>
      </c>
      <c t="n" s="6" r="D17">
        <v>47285000</v>
      </c>
    </row>
    <row spans="1:7" r="18">
      <c t="s" s="4" r="A18">
        <v>296</v>
      </c>
      <c t="n" s="7" r="B18">
        <v>659761000</v>
      </c>
      <c t="n" s="6" r="D18">
        <v>659761000</v>
      </c>
      <c t="n" s="7" r="G18">
        <v>660000000</v>
      </c>
    </row>
    <row spans="1:7" r="19">
      <c t="s" s="4" r="A19">
        <v>414</v>
      </c>
      <c t="s" s="4" r="B19">
        <v>415</v>
      </c>
    </row>
    <row spans="1:7" r="20">
      <c t="s" s="4" r="A20">
        <v>409</v>
      </c>
      <c t="s" s="4" r="B20">
        <v>366</v>
      </c>
    </row>
    <row spans="1:7" r="21">
      <c t="s" s="4" r="A21">
        <v>410</v>
      </c>
      <c t="n" s="7" r="B21">
        <v>82800000</v>
      </c>
    </row>
    <row spans="1:7" r="22">
      <c t="s" s="4" r="A22">
        <v>416</v>
      </c>
      <c t="n" s="7" r="C22">
        <v>557644000</v>
      </c>
    </row>
    <row spans="1:7" r="23">
      <c t="s" s="4" r="A23">
        <v>417</v>
      </c>
    </row>
    <row spans="1:7" r="24">
      <c t="s" s="3" r="A24">
        <v>286</v>
      </c>
    </row>
    <row spans="1:7" r="25">
      <c t="s" s="4" r="A25">
        <v>412</v>
      </c>
      <c t="n" s="6" r="B25">
        <v>797676000</v>
      </c>
      <c t="n" s="6" r="D25">
        <v>788004000</v>
      </c>
    </row>
    <row spans="1:7" r="26">
      <c t="s" s="4" r="A26">
        <v>413</v>
      </c>
      <c t="n" s="6" r="B26">
        <v>122324000</v>
      </c>
      <c t="n" s="6" r="D26">
        <v>131996000</v>
      </c>
    </row>
    <row spans="1:7" r="27">
      <c t="s" s="4" r="A27">
        <v>296</v>
      </c>
      <c t="n" s="7" r="B27">
        <v>920000000</v>
      </c>
      <c t="n" s="6" r="D27">
        <v>920000000</v>
      </c>
      <c t="n" s="7" r="E27">
        <v>120000000</v>
      </c>
      <c t="n" s="7" r="F27">
        <v>800000000</v>
      </c>
    </row>
    <row spans="1:7" r="28">
      <c t="s" s="4" r="A28">
        <v>414</v>
      </c>
      <c t="s" s="4" r="B28">
        <v>418</v>
      </c>
    </row>
    <row spans="1:7" r="29">
      <c t="s" s="4" r="A29">
        <v>409</v>
      </c>
      <c t="s" s="4" r="B29">
        <v>345</v>
      </c>
    </row>
    <row spans="1:7" r="30">
      <c t="s" s="4" r="A30">
        <v>410</v>
      </c>
      <c t="n" s="7" r="B30">
        <v>188100000</v>
      </c>
    </row>
    <row spans="1:7" r="31">
      <c t="s" s="4" r="A31">
        <v>419</v>
      </c>
    </row>
    <row spans="1:7" r="32">
      <c t="s" s="3" r="A32">
        <v>286</v>
      </c>
    </row>
    <row spans="1:7" r="33">
      <c t="s" s="4" r="A33">
        <v>412</v>
      </c>
      <c t="n" s="6" r="B33">
        <v>1093309000</v>
      </c>
      <c t="n" s="6" r="D33">
        <v>1080867000</v>
      </c>
    </row>
    <row spans="1:7" r="34">
      <c t="s" s="4" r="A34">
        <v>413</v>
      </c>
      <c t="n" s="6" r="B34">
        <v>286691000</v>
      </c>
      <c t="n" s="6" r="D34">
        <v>299133000</v>
      </c>
    </row>
    <row spans="1:7" r="35">
      <c t="s" s="4" r="A35">
        <v>296</v>
      </c>
      <c t="n" s="7" r="B35">
        <v>1380000000</v>
      </c>
      <c t="n" s="7" r="D35">
        <v>1380000000</v>
      </c>
      <c t="n" s="7" r="E35">
        <v>180000000</v>
      </c>
      <c t="n" s="7" r="F35">
        <v>1200000000</v>
      </c>
    </row>
    <row spans="1:7" r="36">
      <c t="s" s="4" r="A36">
        <v>414</v>
      </c>
      <c t="s" s="4" r="B36">
        <v>420</v>
      </c>
    </row>
    <row spans="1:7" r="37">
      <c t="s" s="4" r="A37">
        <v>409</v>
      </c>
      <c t="s" s="4" r="B37">
        <v>347</v>
      </c>
    </row>
    <row spans="1:7" r="38">
      <c t="s" s="4" r="A38">
        <v>410</v>
      </c>
      <c t="n" s="7" r="B38">
        <v>3694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421</v>
      </c>
      <c t="s" s="2" r="B1">
        <v>216</v>
      </c>
    </row>
    <row spans="1:5" r="2">
      <c t="s" s="2" r="B2">
        <v>422</v>
      </c>
      <c t="s" s="2" r="C2">
        <v>423</v>
      </c>
      <c t="s" s="2" r="D2">
        <v>2</v>
      </c>
      <c t="s" s="2" r="E2">
        <v>424</v>
      </c>
    </row>
    <row spans="1:5" r="3">
      <c t="s" s="3" r="A3">
        <v>286</v>
      </c>
    </row>
    <row spans="1:5" r="4">
      <c t="s" s="4" r="A4">
        <v>287</v>
      </c>
      <c t="n" s="7" r="D4">
        <v>565000000</v>
      </c>
    </row>
    <row spans="1:5" r="5">
      <c t="s" s="4" r="A5">
        <v>425</v>
      </c>
    </row>
    <row spans="1:5" r="6">
      <c t="s" s="3" r="A6">
        <v>286</v>
      </c>
    </row>
    <row spans="1:5" r="7">
      <c t="s" s="4" r="A7">
        <v>426</v>
      </c>
      <c t="n" s="7" r="C7">
        <v>250000000</v>
      </c>
    </row>
    <row spans="1:5" r="8">
      <c t="s" s="4" r="A8">
        <v>427</v>
      </c>
      <c t="n" s="6" r="C8">
        <v>750000000</v>
      </c>
    </row>
    <row spans="1:5" r="9">
      <c t="s" s="4" r="A9">
        <v>287</v>
      </c>
      <c t="n" s="6" r="C9">
        <v>200000000</v>
      </c>
      <c t="n" s="6" r="D9">
        <v>535000000</v>
      </c>
    </row>
    <row spans="1:5" r="10">
      <c t="s" s="4" r="A10">
        <v>428</v>
      </c>
      <c t="n" s="7" r="C10">
        <v>40000000</v>
      </c>
    </row>
    <row spans="1:5" r="11">
      <c t="s" s="4" r="A11">
        <v>429</v>
      </c>
      <c t="n" s="7" r="E11">
        <v>1000000000</v>
      </c>
    </row>
    <row spans="1:5" r="12">
      <c t="s" s="4" r="A12">
        <v>430</v>
      </c>
    </row>
    <row spans="1:5" r="13">
      <c t="s" s="3" r="A13">
        <v>286</v>
      </c>
    </row>
    <row spans="1:5" r="14">
      <c t="s" s="4" r="A14">
        <v>431</v>
      </c>
      <c t="s" s="4" r="C14">
        <v>432</v>
      </c>
    </row>
    <row spans="1:5" r="15">
      <c t="s" s="4" r="A15">
        <v>433</v>
      </c>
    </row>
    <row spans="1:5" r="16">
      <c t="s" s="3" r="A16">
        <v>286</v>
      </c>
    </row>
    <row spans="1:5" r="17">
      <c t="s" s="4" r="A17">
        <v>431</v>
      </c>
      <c t="s" s="4" r="C17">
        <v>434</v>
      </c>
    </row>
    <row spans="1:5" r="18">
      <c t="s" s="4" r="A18">
        <v>435</v>
      </c>
    </row>
    <row spans="1:5" r="19">
      <c t="s" s="3" r="A19">
        <v>286</v>
      </c>
    </row>
    <row spans="1:5" r="20">
      <c t="s" s="4" r="A20">
        <v>431</v>
      </c>
      <c t="s" s="4" r="C20">
        <v>374</v>
      </c>
    </row>
    <row spans="1:5" r="21">
      <c t="s" s="4" r="A21">
        <v>436</v>
      </c>
    </row>
    <row spans="1:5" r="22">
      <c t="s" s="3" r="A22">
        <v>286</v>
      </c>
    </row>
    <row spans="1:5" r="23">
      <c t="s" s="4" r="A23">
        <v>437</v>
      </c>
      <c t="n" s="7" r="B23">
        <v>350000000</v>
      </c>
    </row>
    <row spans="1:5" r="24">
      <c t="s" s="4" r="A24">
        <v>438</v>
      </c>
    </row>
    <row spans="1:5" r="25">
      <c t="s" s="3" r="A25">
        <v>286</v>
      </c>
    </row>
    <row spans="1:5" r="26">
      <c t="s" s="4" r="A26">
        <v>287</v>
      </c>
      <c t="n" s="7" r="D26">
        <v>3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1026064</v>
      </c>
      <c t="n" s="7" r="C4">
        <v>893320</v>
      </c>
    </row>
    <row spans="1:3" r="5">
      <c t="s" s="4" r="A5">
        <v>74</v>
      </c>
      <c t="n" s="6" r="B5">
        <v>120984</v>
      </c>
      <c t="n" s="6" r="C5">
        <v>46560</v>
      </c>
    </row>
    <row spans="1:3" r="6">
      <c t="s" s="4" r="A6">
        <v>75</v>
      </c>
      <c t="n" s="6" r="B6">
        <v>1147048</v>
      </c>
      <c t="n" s="6" r="C6">
        <v>939880</v>
      </c>
    </row>
    <row spans="1:3" r="7">
      <c t="s" s="3" r="A7">
        <v>76</v>
      </c>
    </row>
    <row spans="1:3" r="8">
      <c t="s" s="4" r="A8">
        <v>73</v>
      </c>
      <c t="n" s="6" r="B8">
        <v>779316</v>
      </c>
      <c t="n" s="6" r="C8">
        <v>631745</v>
      </c>
    </row>
    <row spans="1:3" r="9">
      <c t="s" s="4" r="A9">
        <v>74</v>
      </c>
      <c t="n" s="6" r="B9">
        <v>115264</v>
      </c>
      <c t="n" s="6" r="C9">
        <v>48062</v>
      </c>
    </row>
    <row spans="1:3" r="10">
      <c t="s" s="4" r="A10">
        <v>77</v>
      </c>
      <c t="n" s="6" r="B10">
        <v>894580</v>
      </c>
      <c t="n" s="6" r="C10">
        <v>679807</v>
      </c>
    </row>
    <row spans="1:3" r="11">
      <c t="s" s="4" r="A11">
        <v>78</v>
      </c>
      <c t="n" s="6" r="B11">
        <v>252468</v>
      </c>
      <c t="n" s="6" r="C11">
        <v>260073</v>
      </c>
    </row>
    <row spans="1:3" r="12">
      <c t="s" s="3" r="A12">
        <v>79</v>
      </c>
    </row>
    <row spans="1:3" r="13">
      <c t="s" s="4" r="A13">
        <v>80</v>
      </c>
      <c t="n" s="6" r="B13">
        <v>182482</v>
      </c>
      <c t="n" s="6" r="C13">
        <v>167154</v>
      </c>
    </row>
    <row spans="1:3" r="14">
      <c t="s" s="4" r="A14">
        <v>81</v>
      </c>
      <c t="n" s="6" r="B14">
        <v>318210</v>
      </c>
      <c t="n" s="6" r="C14">
        <v>195365</v>
      </c>
    </row>
    <row spans="1:3" r="15">
      <c t="s" s="4" r="A15">
        <v>82</v>
      </c>
      <c t="n" s="6" r="B15">
        <v>500692</v>
      </c>
      <c t="n" s="6" r="C15">
        <v>362519</v>
      </c>
    </row>
    <row spans="1:3" r="16">
      <c t="s" s="4" r="A16">
        <v>83</v>
      </c>
      <c t="n" s="6" r="B16">
        <v>-248224</v>
      </c>
      <c t="n" s="6" r="C16">
        <v>-102446</v>
      </c>
    </row>
    <row spans="1:3" r="17">
      <c t="s" s="4" r="A17">
        <v>84</v>
      </c>
      <c t="n" s="6" r="B17">
        <v>1251</v>
      </c>
      <c t="n" s="6" r="C17">
        <v>184</v>
      </c>
    </row>
    <row spans="1:3" r="18">
      <c t="s" s="4" r="A18">
        <v>85</v>
      </c>
      <c t="n" s="6" r="B18">
        <v>-40625</v>
      </c>
      <c t="n" s="6" r="C18">
        <v>-26574</v>
      </c>
    </row>
    <row spans="1:3" r="19">
      <c t="s" s="4" r="A19">
        <v>86</v>
      </c>
      <c t="n" s="6" r="B19">
        <v>9177</v>
      </c>
      <c t="n" s="6" r="C19">
        <v>-22305</v>
      </c>
    </row>
    <row spans="1:3" r="20">
      <c t="s" s="4" r="A20">
        <v>87</v>
      </c>
      <c t="n" s="6" r="B20">
        <v>-278421</v>
      </c>
      <c t="n" s="6" r="C20">
        <v>-151141</v>
      </c>
    </row>
    <row spans="1:3" r="21">
      <c t="s" s="4" r="A21">
        <v>88</v>
      </c>
      <c t="n" s="6" r="B21">
        <v>3846</v>
      </c>
      <c t="n" s="6" r="C21">
        <v>3040</v>
      </c>
    </row>
    <row spans="1:3" r="22">
      <c t="s" s="4" r="A22">
        <v>89</v>
      </c>
      <c t="n" s="7" r="B22">
        <v>-282267</v>
      </c>
      <c t="n" s="7" r="C22">
        <v>-154181</v>
      </c>
    </row>
    <row spans="1:3" r="23">
      <c t="s" s="4" r="A23">
        <v>90</v>
      </c>
      <c t="n" s="9" r="B23">
        <v>-2.13</v>
      </c>
      <c t="n" s="9" r="C23">
        <v>-1.22</v>
      </c>
    </row>
    <row spans="1:3" r="24">
      <c t="s" s="4" r="A24">
        <v>91</v>
      </c>
      <c t="n" s="6" r="B24">
        <v>132676</v>
      </c>
      <c t="n" s="6" r="C24">
        <v>125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153</v>
      </c>
    </row>
    <row spans="1:3" r="3">
      <c t="s" s="4" r="A3">
        <v>440</v>
      </c>
      <c t="n" s="7" r="B3">
        <v>1650</v>
      </c>
      <c t="n" s="7" r="C3">
        <v>14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71</v>
      </c>
    </row>
    <row spans="1:3" r="3">
      <c t="s" s="3" r="A3">
        <v>153</v>
      </c>
    </row>
    <row spans="1:3" r="4">
      <c t="s" s="4" r="A4">
        <v>442</v>
      </c>
      <c t="n" s="7" r="B4">
        <v>8391</v>
      </c>
      <c t="n" s="7" r="C4">
        <v>7307</v>
      </c>
    </row>
    <row spans="1:3" r="5">
      <c t="s" s="4" r="A5">
        <v>443</v>
      </c>
      <c t="n" s="6" r="B5">
        <v>1898</v>
      </c>
      <c t="n" s="6" r="C5">
        <v>1530</v>
      </c>
    </row>
    <row spans="1:3" r="6">
      <c t="s" s="4" r="A6">
        <v>444</v>
      </c>
      <c t="n" s="6" r="B6">
        <v>25191</v>
      </c>
      <c t="n" s="6" r="C6">
        <v>23638</v>
      </c>
    </row>
    <row spans="1:3" r="7">
      <c t="s" s="4" r="A7">
        <v>311</v>
      </c>
      <c t="n" s="7" r="B7">
        <v>35480</v>
      </c>
      <c t="n" s="7" r="C7">
        <v>324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42"/>
    <col customWidth="1" max="5" min="5" width="21"/>
    <col customWidth="1" max="6" min="6" width="20"/>
  </cols>
  <sheetData>
    <row spans="1:6" r="1">
      <c t="s" s="1" r="A1">
        <v>445</v>
      </c>
      <c t="s" s="2" r="B1">
        <v>216</v>
      </c>
      <c t="s" s="2" r="D1">
        <v>1</v>
      </c>
    </row>
    <row spans="1:6" r="2">
      <c t="s" s="2" r="B2">
        <v>446</v>
      </c>
      <c t="s" s="2" r="C2">
        <v>447</v>
      </c>
      <c t="s" s="2" r="D2">
        <v>448</v>
      </c>
      <c t="s" s="2" r="E2">
        <v>449</v>
      </c>
      <c t="s" s="2" r="F2">
        <v>450</v>
      </c>
    </row>
    <row spans="1:6" r="3">
      <c t="s" s="3" r="A3">
        <v>451</v>
      </c>
    </row>
    <row spans="1:6" r="4">
      <c t="s" s="4" r="A4">
        <v>452</v>
      </c>
      <c t="s" s="4" r="D4">
        <v>453</v>
      </c>
    </row>
    <row spans="1:6" r="5">
      <c t="s" s="4" r="A5">
        <v>454</v>
      </c>
      <c t="s" s="4" r="D5">
        <v>455</v>
      </c>
    </row>
    <row spans="1:6" r="6">
      <c t="s" s="4" r="A6">
        <v>456</v>
      </c>
      <c t="n" s="6" r="D6">
        <v>20725440</v>
      </c>
    </row>
    <row spans="1:6" r="7">
      <c t="s" s="4" r="A7">
        <v>457</v>
      </c>
      <c t="n" s="6" r="D7">
        <v>200000</v>
      </c>
    </row>
    <row spans="1:6" r="8">
      <c t="s" s="4" r="A8">
        <v>103</v>
      </c>
      <c t="n" s="7" r="D8">
        <v>89658000</v>
      </c>
      <c t="n" s="7" r="E8">
        <v>43026000</v>
      </c>
    </row>
    <row spans="1:6" r="9">
      <c t="s" s="4" r="A9">
        <v>458</v>
      </c>
    </row>
    <row spans="1:6" r="10">
      <c t="s" s="3" r="A10">
        <v>451</v>
      </c>
    </row>
    <row spans="1:6" r="11">
      <c t="s" s="4" r="A11">
        <v>457</v>
      </c>
      <c t="n" s="6" r="D11">
        <v>100000</v>
      </c>
    </row>
    <row spans="1:6" r="12">
      <c t="s" s="4" r="A12">
        <v>459</v>
      </c>
    </row>
    <row spans="1:6" r="13">
      <c t="s" s="3" r="A13">
        <v>451</v>
      </c>
    </row>
    <row spans="1:6" r="14">
      <c t="s" s="4" r="A14">
        <v>460</v>
      </c>
      <c t="n" s="6" r="C14">
        <v>5274901</v>
      </c>
    </row>
    <row spans="1:6" r="15">
      <c t="s" s="4" r="A15">
        <v>461</v>
      </c>
      <c t="n" s="6" r="D15">
        <v>7</v>
      </c>
    </row>
    <row spans="1:6" r="16">
      <c t="s" s="4" r="A16">
        <v>103</v>
      </c>
      <c t="n" s="7" r="D16">
        <v>10400000</v>
      </c>
      <c t="n" s="6" r="E16">
        <v>1400000</v>
      </c>
    </row>
    <row spans="1:6" r="17">
      <c t="s" s="4" r="A17">
        <v>462</v>
      </c>
      <c t="n" s="6" r="C17">
        <v>10</v>
      </c>
    </row>
    <row spans="1:6" r="18">
      <c t="s" s="4" r="A18">
        <v>463</v>
      </c>
      <c t="n" s="6" r="D18">
        <v>4000000000</v>
      </c>
    </row>
    <row spans="1:6" r="19">
      <c t="s" s="4" r="A19">
        <v>464</v>
      </c>
      <c t="n" s="6" r="D19">
        <v>3200000000</v>
      </c>
    </row>
    <row spans="1:6" r="20">
      <c t="s" s="4" r="A20">
        <v>465</v>
      </c>
      <c t="n" s="7" r="D20">
        <v>0</v>
      </c>
    </row>
    <row spans="1:6" r="21">
      <c t="s" s="4" r="A21">
        <v>466</v>
      </c>
    </row>
    <row spans="1:6" r="22">
      <c t="s" s="3" r="A22">
        <v>451</v>
      </c>
    </row>
    <row spans="1:6" r="23">
      <c t="s" s="4" r="A23">
        <v>467</v>
      </c>
      <c t="s" s="4" r="D23">
        <v>374</v>
      </c>
    </row>
    <row spans="1:6" r="24">
      <c t="s" s="4" r="A24">
        <v>468</v>
      </c>
    </row>
    <row spans="1:6" r="25">
      <c t="s" s="3" r="A25">
        <v>451</v>
      </c>
    </row>
    <row spans="1:6" r="26">
      <c t="s" s="4" r="A26">
        <v>467</v>
      </c>
      <c t="s" s="4" r="D26">
        <v>374</v>
      </c>
    </row>
    <row spans="1:6" r="27">
      <c t="s" s="4" r="A27">
        <v>457</v>
      </c>
      <c t="n" s="6" r="D27">
        <v>100000</v>
      </c>
    </row>
    <row spans="1:6" r="28">
      <c t="s" s="4" r="A28">
        <v>469</v>
      </c>
    </row>
    <row spans="1:6" r="29">
      <c t="s" s="3" r="A29">
        <v>451</v>
      </c>
    </row>
    <row spans="1:6" r="30">
      <c t="s" s="4" r="A30">
        <v>467</v>
      </c>
      <c t="s" s="4" r="D30">
        <v>374</v>
      </c>
    </row>
    <row spans="1:6" r="31">
      <c t="s" s="4" r="A31">
        <v>470</v>
      </c>
    </row>
    <row spans="1:6" r="32">
      <c t="s" s="3" r="A32">
        <v>451</v>
      </c>
    </row>
    <row spans="1:6" r="33">
      <c t="s" s="4" r="A33">
        <v>467</v>
      </c>
      <c t="s" s="4" r="D33">
        <v>374</v>
      </c>
    </row>
    <row spans="1:6" r="34">
      <c t="s" s="4" r="A34">
        <v>471</v>
      </c>
      <c t="s" s="4" r="D34">
        <v>472</v>
      </c>
    </row>
    <row spans="1:6" r="35">
      <c t="s" s="4" r="A35">
        <v>473</v>
      </c>
    </row>
    <row spans="1:6" r="36">
      <c t="s" s="3" r="A36">
        <v>451</v>
      </c>
    </row>
    <row spans="1:6" r="37">
      <c t="s" s="4" r="A37">
        <v>456</v>
      </c>
      <c t="n" s="6" r="D37">
        <v>2263948</v>
      </c>
      <c t="n" s="6" r="F37">
        <v>2816785</v>
      </c>
    </row>
    <row spans="1:6" r="38">
      <c t="s" s="4" r="A38">
        <v>474</v>
      </c>
    </row>
    <row spans="1:6" r="39">
      <c t="s" s="3" r="A39">
        <v>451</v>
      </c>
    </row>
    <row spans="1:6" r="40">
      <c t="s" s="4" r="A40">
        <v>460</v>
      </c>
      <c t="n" s="6" r="B40">
        <v>1073000</v>
      </c>
    </row>
    <row spans="1:6" r="41">
      <c t="s" s="4" r="A41">
        <v>461</v>
      </c>
      <c t="n" s="6" r="B41">
        <v>4</v>
      </c>
    </row>
    <row spans="1:6" r="42">
      <c t="s" s="4" r="A42">
        <v>103</v>
      </c>
      <c t="n" s="7" r="D42">
        <v>9000000</v>
      </c>
      <c t="n" s="7" r="E42">
        <v>37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5</v>
      </c>
      <c t="s" s="2" r="B1">
        <v>1</v>
      </c>
    </row>
    <row spans="1:3" r="2">
      <c t="s" s="2" r="B2">
        <v>2</v>
      </c>
      <c t="s" s="2" r="C2">
        <v>71</v>
      </c>
    </row>
    <row spans="1:3" r="3">
      <c t="s" s="3" r="A3">
        <v>476</v>
      </c>
    </row>
    <row spans="1:3" r="4">
      <c t="s" s="4" r="A4">
        <v>477</v>
      </c>
      <c t="n" s="7" r="B4">
        <v>89657</v>
      </c>
      <c t="n" s="7" r="C4">
        <v>43026</v>
      </c>
    </row>
    <row spans="1:3" r="5">
      <c t="s" s="4" r="A5">
        <v>478</v>
      </c>
    </row>
    <row spans="1:3" r="6">
      <c t="s" s="3" r="A6">
        <v>476</v>
      </c>
    </row>
    <row spans="1:3" r="7">
      <c t="s" s="4" r="A7">
        <v>477</v>
      </c>
      <c t="n" s="6" r="B7">
        <v>6403</v>
      </c>
      <c t="n" s="6" r="C7">
        <v>4601</v>
      </c>
    </row>
    <row spans="1:3" r="8">
      <c t="s" s="4" r="A8">
        <v>479</v>
      </c>
    </row>
    <row spans="1:3" r="9">
      <c t="s" s="3" r="A9">
        <v>476</v>
      </c>
    </row>
    <row spans="1:3" r="10">
      <c t="s" s="4" r="A10">
        <v>477</v>
      </c>
      <c t="n" s="6" r="B10">
        <v>39602</v>
      </c>
      <c t="n" s="6" r="C10">
        <v>19792</v>
      </c>
    </row>
    <row spans="1:3" r="11">
      <c t="s" s="4" r="A11">
        <v>480</v>
      </c>
    </row>
    <row spans="1:3" r="12">
      <c t="s" s="3" r="A12">
        <v>476</v>
      </c>
    </row>
    <row spans="1:3" r="13">
      <c t="s" s="4" r="A13">
        <v>477</v>
      </c>
      <c t="n" s="7" r="B13">
        <v>43652</v>
      </c>
      <c t="n" s="7" r="C13">
        <v>18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1</v>
      </c>
    </row>
    <row spans="1:3" r="3">
      <c t="s" s="3" r="A3">
        <v>93</v>
      </c>
    </row>
    <row spans="1:3" r="4">
      <c t="s" s="4" r="A4">
        <v>89</v>
      </c>
      <c t="n" s="7" r="B4">
        <v>-282267</v>
      </c>
      <c t="n" s="7" r="C4">
        <v>-154181</v>
      </c>
    </row>
    <row spans="1:3" r="5">
      <c t="s" s="3" r="A5">
        <v>94</v>
      </c>
    </row>
    <row spans="1:3" r="6">
      <c t="s" s="4" r="A6">
        <v>95</v>
      </c>
      <c t="n" s="6" r="B6">
        <v>20805</v>
      </c>
      <c t="n" s="6" r="C6">
        <v>204</v>
      </c>
    </row>
    <row spans="1:3" r="7">
      <c t="s" s="4" r="A7">
        <v>96</v>
      </c>
      <c t="n" s="6" r="B7">
        <v>-3684</v>
      </c>
      <c t="n" s="6" r="C7">
        <v>-16147</v>
      </c>
    </row>
    <row spans="1:3" r="8">
      <c t="s" s="4" r="A8">
        <v>97</v>
      </c>
      <c t="n" s="6" r="B8">
        <v>17121</v>
      </c>
      <c t="n" s="6" r="C8">
        <v>-15943</v>
      </c>
    </row>
    <row spans="1:3" r="9">
      <c t="s" s="4" r="A9">
        <v>98</v>
      </c>
      <c t="n" s="7" r="B9">
        <v>-265146</v>
      </c>
      <c t="n" s="7" r="C9">
        <v>-170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1</v>
      </c>
    </row>
    <row spans="1:3" r="3">
      <c t="s" s="3" r="A3">
        <v>100</v>
      </c>
    </row>
    <row spans="1:3" r="4">
      <c t="s" s="4" r="A4">
        <v>89</v>
      </c>
      <c t="n" s="7" r="B4">
        <v>-282267</v>
      </c>
      <c t="n" s="7" r="C4">
        <v>-154181</v>
      </c>
    </row>
    <row spans="1:3" r="5">
      <c t="s" s="3" r="A5">
        <v>101</v>
      </c>
    </row>
    <row spans="1:3" r="6">
      <c t="s" s="4" r="A6">
        <v>102</v>
      </c>
      <c t="n" s="6" r="B6">
        <v>156460</v>
      </c>
      <c t="n" s="6" r="C6">
        <v>77112</v>
      </c>
    </row>
    <row spans="1:3" r="7">
      <c t="s" s="4" r="A7">
        <v>103</v>
      </c>
      <c t="n" s="6" r="B7">
        <v>89658</v>
      </c>
      <c t="n" s="6" r="C7">
        <v>43026</v>
      </c>
    </row>
    <row spans="1:3" r="8">
      <c t="s" s="4" r="A8">
        <v>104</v>
      </c>
      <c t="n" s="6" r="B8">
        <v>20613</v>
      </c>
      <c t="n" s="6" r="C8">
        <v>17941</v>
      </c>
    </row>
    <row spans="1:3" r="9">
      <c t="s" s="4" r="A9">
        <v>105</v>
      </c>
      <c t="n" s="6" r="B9">
        <v>13010</v>
      </c>
      <c t="n" s="6" r="C9">
        <v>5901</v>
      </c>
    </row>
    <row spans="1:3" r="10">
      <c t="s" s="4" r="A10">
        <v>106</v>
      </c>
      <c t="n" s="6" r="B10">
        <v>26171</v>
      </c>
      <c t="n" s="6" r="C10">
        <v>2753</v>
      </c>
    </row>
    <row spans="1:3" r="11">
      <c t="s" s="4" r="A11">
        <v>107</v>
      </c>
      <c t="n" s="6" r="B11">
        <v>7135</v>
      </c>
      <c t="n" s="6" r="C11">
        <v>2862</v>
      </c>
    </row>
    <row spans="1:3" r="12">
      <c t="s" s="4" r="A12">
        <v>108</v>
      </c>
      <c t="n" s="6" r="B12">
        <v>-9356</v>
      </c>
      <c t="n" s="6" r="C12">
        <v>27977</v>
      </c>
    </row>
    <row spans="1:3" r="13">
      <c t="s" s="3" r="A13">
        <v>109</v>
      </c>
    </row>
    <row spans="1:3" r="14">
      <c t="s" s="4" r="A14">
        <v>29</v>
      </c>
      <c t="n" s="6" r="B14">
        <v>-159327</v>
      </c>
      <c t="n" s="6" r="C14">
        <v>2175</v>
      </c>
    </row>
    <row spans="1:3" r="15">
      <c t="s" s="4" r="A15">
        <v>110</v>
      </c>
      <c t="n" s="6" r="B15">
        <v>-512671</v>
      </c>
      <c t="n" s="6" r="C15">
        <v>-307209</v>
      </c>
    </row>
    <row spans="1:3" r="16">
      <c t="s" s="4" r="A16">
        <v>31</v>
      </c>
      <c t="n" s="6" r="B16">
        <v>-9134</v>
      </c>
      <c t="n" s="6" r="C16">
        <v>-43475</v>
      </c>
    </row>
    <row spans="1:3" r="17">
      <c t="s" s="4" r="A17">
        <v>36</v>
      </c>
      <c t="n" s="6" r="B17">
        <v>-6862</v>
      </c>
      <c t="n" s="6" r="C17">
        <v>-6055</v>
      </c>
    </row>
    <row spans="1:3" r="18">
      <c t="s" s="4" r="A18">
        <v>111</v>
      </c>
      <c t="n" s="6" r="B18">
        <v>60593</v>
      </c>
      <c t="n" s="6" r="C18">
        <v>47493</v>
      </c>
    </row>
    <row spans="1:3" r="19">
      <c t="s" s="4" r="A19">
        <v>41</v>
      </c>
      <c t="n" s="6" r="B19">
        <v>89671</v>
      </c>
      <c t="n" s="6" r="C19">
        <v>50729</v>
      </c>
    </row>
    <row spans="1:3" r="20">
      <c t="s" s="4" r="A20">
        <v>43</v>
      </c>
      <c t="n" s="6" r="B20">
        <v>100804</v>
      </c>
      <c t="n" s="6" r="C20">
        <v>-3012</v>
      </c>
    </row>
    <row spans="1:3" r="21">
      <c t="s" s="4" r="A21">
        <v>112</v>
      </c>
      <c t="n" s="6" r="B21">
        <v>150636</v>
      </c>
      <c t="n" s="6" r="C21">
        <v>62712</v>
      </c>
    </row>
    <row spans="1:3" r="22">
      <c t="s" s="4" r="A22">
        <v>47</v>
      </c>
      <c t="n" s="6" r="B22">
        <v>15261</v>
      </c>
      <c t="n" s="6" r="C22">
        <v>41457</v>
      </c>
    </row>
    <row spans="1:3" r="23">
      <c t="s" s="4" r="A23">
        <v>113</v>
      </c>
      <c t="n" s="6" r="B23">
        <v>-249605</v>
      </c>
      <c t="n" s="6" r="C23">
        <v>-131794</v>
      </c>
    </row>
    <row spans="1:3" r="24">
      <c t="s" s="3" r="A24">
        <v>114</v>
      </c>
    </row>
    <row spans="1:3" r="25">
      <c t="s" s="4" r="A25">
        <v>115</v>
      </c>
      <c t="n" s="6" r="B25">
        <v>-216859</v>
      </c>
      <c t="n" s="6" r="C25">
        <v>-426060</v>
      </c>
    </row>
    <row spans="1:3" r="26">
      <c t="s" s="4" r="A26">
        <v>116</v>
      </c>
      <c t="n" s="6" r="B26">
        <v>-16960</v>
      </c>
      <c t="n" s="6" r="C26">
        <v>-6284</v>
      </c>
    </row>
    <row spans="1:3" r="27">
      <c t="s" s="4" r="A27">
        <v>117</v>
      </c>
      <c t="n" s="6" r="B27">
        <v>-233819</v>
      </c>
      <c t="n" s="6" r="C27">
        <v>-432344</v>
      </c>
    </row>
    <row spans="1:3" r="28">
      <c t="s" s="3" r="A28">
        <v>118</v>
      </c>
    </row>
    <row spans="1:3" r="29">
      <c t="s" s="4" r="A29">
        <v>119</v>
      </c>
      <c t="n" s="6" r="B29">
        <v>241763</v>
      </c>
      <c t="n" s="6" r="C29">
        <v>77961</v>
      </c>
    </row>
    <row spans="1:3" r="30">
      <c t="s" s="4" r="A30">
        <v>120</v>
      </c>
      <c t="n" s="6" r="B30">
        <v>430000</v>
      </c>
      <c t="n" s="6" r="C30">
        <v>77661</v>
      </c>
    </row>
    <row spans="1:3" r="31">
      <c t="s" s="4" r="A31">
        <v>121</v>
      </c>
      <c t="n" s="6" r="B31">
        <v>52838</v>
      </c>
      <c t="n" s="6" r="C31">
        <v>35218</v>
      </c>
    </row>
    <row spans="1:3" r="32">
      <c t="s" s="4" r="A32">
        <v>122</v>
      </c>
      <c t="n" s="6" r="B32">
        <v>-8128</v>
      </c>
      <c t="n" s="6" r="C32">
        <v>-3726</v>
      </c>
    </row>
    <row spans="1:3" r="33">
      <c t="s" s="4" r="A33">
        <v>123</v>
      </c>
      <c t="n" s="6" r="B33">
        <v>-1038</v>
      </c>
      <c t="n" s="6" r="C33">
        <v>-958</v>
      </c>
    </row>
    <row spans="1:3" r="34">
      <c t="s" s="4" r="A34">
        <v>124</v>
      </c>
      <c t="n" s="6" r="B34">
        <v>715435</v>
      </c>
      <c t="n" s="6" r="C34">
        <v>186156</v>
      </c>
    </row>
    <row spans="1:3" r="35">
      <c t="s" s="4" r="A35">
        <v>125</v>
      </c>
      <c t="n" s="6" r="B35">
        <v>12870</v>
      </c>
      <c t="n" s="6" r="C35">
        <v>-17655</v>
      </c>
    </row>
    <row spans="1:3" r="36">
      <c t="s" s="4" r="A36">
        <v>126</v>
      </c>
      <c t="n" s="6" r="B36">
        <v>244881</v>
      </c>
      <c t="n" s="6" r="C36">
        <v>-395637</v>
      </c>
    </row>
    <row spans="1:3" r="37">
      <c t="s" s="4" r="A37">
        <v>127</v>
      </c>
      <c t="n" s="6" r="B37">
        <v>1196908</v>
      </c>
      <c t="n" s="6" r="C37">
        <v>1905713</v>
      </c>
    </row>
    <row spans="1:3" r="38">
      <c t="s" s="4" r="A38">
        <v>128</v>
      </c>
      <c t="n" s="6" r="B38">
        <v>1441789</v>
      </c>
      <c t="n" s="6" r="C38">
        <v>1510076</v>
      </c>
    </row>
    <row spans="1:3" r="39">
      <c t="s" s="3" r="A39">
        <v>129</v>
      </c>
    </row>
    <row spans="1:3" r="40">
      <c t="s" s="4" r="A40">
        <v>130</v>
      </c>
      <c t="n" s="6" r="B40">
        <v>235829</v>
      </c>
      <c t="n" s="6" r="C40">
        <v>235582</v>
      </c>
    </row>
    <row spans="1:3" r="41">
      <c t="s" s="4" r="A41">
        <v>131</v>
      </c>
      <c t="n" s="7" r="B41">
        <v>39034</v>
      </c>
      <c t="n" s="7" r="C41">
        <v>29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3</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Overview of the Company</vt:lpstr>
      <vt:lpstr>Summary of Significant Accounti</vt:lpstr>
      <vt:lpstr>Fair Value of Financial Instrum</vt:lpstr>
      <vt:lpstr>Inventory</vt:lpstr>
      <vt:lpstr>Property, Plant, and Equipment</vt:lpstr>
      <vt:lpstr>Accrued Liabilities</vt:lpstr>
      <vt:lpstr>Customer Deposits</vt:lpstr>
      <vt:lpstr>Convertible and Long-term Debt </vt:lpstr>
      <vt:lpstr>Equity Incentive Plans</vt:lpstr>
      <vt:lpstr>Commitments and Contingencies</vt:lpstr>
      <vt:lpstr>Summary of Significant Accoun17</vt:lpstr>
      <vt:lpstr>Summary of Significant Accoun18</vt:lpstr>
      <vt:lpstr>Fair Value of Financial Instr19</vt:lpstr>
      <vt:lpstr>Inventory (Tables)</vt:lpstr>
      <vt:lpstr>Property, Plant, and Equipment </vt:lpstr>
      <vt:lpstr>Accrued Liabilities (Tables)</vt:lpstr>
      <vt:lpstr>Convertible and Long-term Deb23</vt:lpstr>
      <vt:lpstr>Equity Incentive Plans (Tables)</vt:lpstr>
      <vt:lpstr>Summary of Significant Accoun25</vt:lpstr>
      <vt:lpstr>Summary of Significant Accoun26</vt:lpstr>
      <vt:lpstr>Summary of Significant Accoun27</vt:lpstr>
      <vt:lpstr>Summary of Significant Accoun28</vt:lpstr>
      <vt:lpstr>Fair Value of Financial Instr29</vt:lpstr>
      <vt:lpstr>Fair Value of Financial Instr30</vt:lpstr>
      <vt:lpstr>Inventory - Schedule of Invento</vt:lpstr>
      <vt:lpstr>Property Plant and Equipment - </vt:lpstr>
      <vt:lpstr>Property Plant and Equipment 33</vt:lpstr>
      <vt:lpstr>Accrued Liabilities - Schedule </vt:lpstr>
      <vt:lpstr>Customer Deposits - Additional </vt:lpstr>
      <vt:lpstr>Convertible and Long-term Deb36</vt:lpstr>
      <vt:lpstr>Convertible and Long-term Deb37</vt:lpstr>
      <vt:lpstr>Convertible and Long-term Deb38</vt:lpstr>
      <vt:lpstr>Convertible and Long-term Deb39</vt:lpstr>
      <vt:lpstr>Convertible and Long-term Deb40</vt:lpstr>
      <vt:lpstr>Convertible and Long-term Deb41</vt:lpstr>
      <vt:lpstr>Equity Incentive Plans - Additi</vt:lpstr>
      <vt:lpstr>Equity Incentive Plans - Summ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28:03Z</dcterms:created>
  <dcterms:modified xmlns:dcterms="http://purl.org/dc/terms/" xmlns:xsi="http://www.w3.org/2001/XMLSchema-instance" xsi:type="dcterms:W3CDTF">2016-05-10T15:28:03Z</dcterms:modified>
  <dc:title xmlns:dc="http://purl.org/dc/elements/1.1/">Untitled</dc:title>
  <dc:description xmlns:dc="http://purl.org/dc/elements/1.1/"/>
  <dc:subject xmlns:dc="http://purl.org/dc/elements/1.1/"/>
  <cp:keywords/>
  <cp:category/>
</cp:coreProperties>
</file>